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Operations and S" sheetId="8" r:id="rId8"/>
    <s:sheet name="Net Loss per Share" sheetId="9" r:id="rId9"/>
    <s:sheet name="Collaborative Arrangements" sheetId="10" r:id="rId10"/>
    <s:sheet name="Available-for-Sale Securities a" sheetId="11" r:id="rId11"/>
    <s:sheet name="Capitalized Fees paid to a Rela" sheetId="12" r:id="rId12"/>
    <s:sheet name="Stock-Based Compensation" sheetId="13" r:id="rId13"/>
    <s:sheet name="Long-Term Debt" sheetId="14" r:id="rId14"/>
    <s:sheet name="Shareholders' Deficit" sheetId="15" r:id="rId15"/>
    <s:sheet name="Commitments and Contingencies" sheetId="16" r:id="rId16"/>
    <s:sheet name="Income Taxes" sheetId="17" r:id="rId17"/>
    <s:sheet name="Discontinued Operations" sheetId="18" r:id="rId18"/>
    <s:sheet name="Subsequent Event" sheetId="19" r:id="rId19"/>
    <s:sheet name="Description of Operations and20" sheetId="20" r:id="rId20"/>
    <s:sheet name="Net Loss per Share (Tables)" sheetId="21" r:id="rId21"/>
    <s:sheet name="Collaborative Arrangements (Tab" sheetId="22" r:id="rId22"/>
    <s:sheet name="Available-for-Sale Securities23" sheetId="23" r:id="rId23"/>
    <s:sheet name="Capitalized Fees paid to a Re24" sheetId="24" r:id="rId24"/>
    <s:sheet name="Stock-Based Compensation (Table" sheetId="25" r:id="rId25"/>
    <s:sheet name="Long-Term Debt (Tables)" sheetId="26" r:id="rId26"/>
    <s:sheet name="Discontinued Operations (Tables" sheetId="27" r:id="rId27"/>
    <s:sheet name="Description of Operations and28" sheetId="28" r:id="rId28"/>
    <s:sheet name="Net Loss per Share (Details)" sheetId="29" r:id="rId29"/>
    <s:sheet name="Collaborative Arrangements (Det" sheetId="30" r:id="rId30"/>
    <s:sheet name="Available-for-Sale Securities31" sheetId="31" r:id="rId31"/>
    <s:sheet name="Available-for-Sale Securities32" sheetId="32" r:id="rId32"/>
    <s:sheet name="Capitalized Fees paid to a Re33" sheetId="33" r:id="rId33"/>
    <s:sheet name="Stock-Based Compensation (Detai" sheetId="34" r:id="rId34"/>
    <s:sheet name="Stock-Based Compensation (Det35" sheetId="35" r:id="rId35"/>
    <s:sheet name="Stock-Based Compensation (Det36" sheetId="36" r:id="rId36"/>
    <s:sheet name="Long-Term Debt (Details)" sheetId="37" r:id="rId37"/>
    <s:sheet name="Shareholders' Deficit (Details)" sheetId="38" r:id="rId38"/>
    <s:sheet name="Commitments and Contingencies (" sheetId="39" r:id="rId39"/>
    <s:sheet name="Commitments and Contingencies40" sheetId="40" r:id="rId40"/>
    <s:sheet name="Income Taxes (Details)" sheetId="41" r:id="rId41"/>
    <s:sheet name="Discontinued Operations (Detail" sheetId="42" r:id="rId42"/>
    <s:sheet name="Subsequent Event (Details)" sheetId="43" r:id="rId43"/>
  </s:sheets>
  <s:definedNames/>
  <s:calcPr calcId="124519" calcMode="auto" fullCalcOnLoad="1"/>
</s:workbook>
</file>

<file path=xl/sharedStrings.xml><?xml version="1.0" encoding="utf-8"?>
<sst xmlns="http://schemas.openxmlformats.org/spreadsheetml/2006/main" uniqueCount="459">
  <si>
    <t>Document and Entity Information - shares</t>
  </si>
  <si>
    <t>6 Months Ended</t>
  </si>
  <si>
    <t>Jun. 30, 2015</t>
  </si>
  <si>
    <t>Jul. 31, 2015</t>
  </si>
  <si>
    <t>Document and Entity Information</t>
  </si>
  <si>
    <t>Entity Registrant Name</t>
  </si>
  <si>
    <t>THERAVANCE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1]</t>
  </si>
  <si>
    <t>Current assets:</t>
  </si>
  <si>
    <t>Cash and cash equivalents</t>
  </si>
  <si>
    <t>Short-term marketable securities</t>
  </si>
  <si>
    <t>Related party receivables from collaborative arrangements</t>
  </si>
  <si>
    <t>Prepaid expenses and other current assets</t>
  </si>
  <si>
    <t>Total current assets</t>
  </si>
  <si>
    <t>Marketable securities</t>
  </si>
  <si>
    <t>Property and equipment, net</t>
  </si>
  <si>
    <t>Capitalized fees paid to a related party, net</t>
  </si>
  <si>
    <t>Other assets</t>
  </si>
  <si>
    <t>Total assets</t>
  </si>
  <si>
    <t>Current liabilities:</t>
  </si>
  <si>
    <t>Accounts payable</t>
  </si>
  <si>
    <t>Payable to Theravance Biopharma, Inc.</t>
  </si>
  <si>
    <t>Accrued personnel-related expenses</t>
  </si>
  <si>
    <t>Accrued interest payable</t>
  </si>
  <si>
    <t>Other accrued liabilities</t>
  </si>
  <si>
    <t>Deferred revenue</t>
  </si>
  <si>
    <t>Total current liabilities</t>
  </si>
  <si>
    <t>Convertible subordinated notes, due 2023</t>
  </si>
  <si>
    <t>Non-recourse notes, due 2029</t>
  </si>
  <si>
    <t>Deferred rent</t>
  </si>
  <si>
    <t>Other long-term liabilities</t>
  </si>
  <si>
    <t>Commitments and contingencies (Notes 3, 6 and 9)</t>
  </si>
  <si>
    <t>Stockholders' deficit:</t>
  </si>
  <si>
    <t>Preferred stock: $0.01 par value, 230 shares authorized, no shares issued and outstanding</t>
  </si>
  <si>
    <t>Common stock: $0.01 par value, 200,000 shares authorized, 117,174 and 116,445 shares issued as of June 30, 2015 and December 31, 2014, respectively</t>
  </si>
  <si>
    <t>Treasury stock: 150 shares as of June 30, 2015 and December 31, 2014</t>
  </si>
  <si>
    <t>Additional paid-in capital</t>
  </si>
  <si>
    <t>Accumulated other comprehensive loss</t>
  </si>
  <si>
    <t>Accumulated deficit</t>
  </si>
  <si>
    <t>Total stockholders' deficit</t>
  </si>
  <si>
    <t>Total liabilities and stockholders' deficit</t>
  </si>
  <si>
    <t>Condensed consolidated balance sheet at December 31, 2014 has been derived from audited consolidated financial statements.</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held</t>
  </si>
  <si>
    <t>CONDENSED CONSOLIDATED STATEMENTS OF OPERATIONS - USD ($) shares in Thousands, $ in Thousands</t>
  </si>
  <si>
    <t>3 Months Ended</t>
  </si>
  <si>
    <t>Jun. 30, 2014</t>
  </si>
  <si>
    <t>CONDENSED CONSOLIDATED STATEMENTS OF OPERATIONS</t>
  </si>
  <si>
    <t>Royalty revenue from a related party, net of amortization for capitalized fees paid to a related party of $3,456 and $2,598 for the three months ended June 30, 2015 and 2014 and $6,912 and $4,378 for the six months ended June 30, 2015 and 2014</t>
  </si>
  <si>
    <t>Revenue from collaborative arrangements from a related party, net</t>
  </si>
  <si>
    <t>Total net revenue</t>
  </si>
  <si>
    <t>Operating expenses:</t>
  </si>
  <si>
    <t>Research and development</t>
  </si>
  <si>
    <t>General and administrative</t>
  </si>
  <si>
    <t>Total operating expenses</t>
  </si>
  <si>
    <t>Income (loss) from operations</t>
  </si>
  <si>
    <t>Other income (expense), net</t>
  </si>
  <si>
    <t>Interest income</t>
  </si>
  <si>
    <t>Interest expense</t>
  </si>
  <si>
    <t>Loss from continuing operations before income taxes</t>
  </si>
  <si>
    <t>Income tax expense</t>
  </si>
  <si>
    <t>Loss from continuing operations, net of tax</t>
  </si>
  <si>
    <t>Loss from discontinued operations (Notes 1 and 11)</t>
  </si>
  <si>
    <t>Net loss</t>
  </si>
  <si>
    <t>Basic and diluted net loss per share:</t>
  </si>
  <si>
    <t>Continuing operations, net of tax (in dollars per share)</t>
  </si>
  <si>
    <t>Discontinued operations (in dollars per share)</t>
  </si>
  <si>
    <t>Basic and diluted net loss per share (in dollars per share)</t>
  </si>
  <si>
    <t>Cash dividends declared per common share (in dollars per share)</t>
  </si>
  <si>
    <t>Shares used to compute basic and diluted net loss per share (in shares)</t>
  </si>
  <si>
    <t>CONDENSED CONSOLIDATED STATEMENTS OF OPERATIONS (Parenthetical) - USD ($) $ in Thousands</t>
  </si>
  <si>
    <t>Amortization of capitalized fees paid to a related party</t>
  </si>
  <si>
    <t>CONDENSED CONSOLIDATED STATEMENTS OF COMPREHENSIVE LOSS - USD ($) $ in Thousands</t>
  </si>
  <si>
    <t>CONDENSED CONSOLIDATED STATEMENTS OF COMPREHENSIVE LOSS</t>
  </si>
  <si>
    <t>Other comprehensive income:</t>
  </si>
  <si>
    <t>Unrealized gain on marketable securities, net</t>
  </si>
  <si>
    <t>Less: Realized gain on marketable securities, net</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premium on short-term investments</t>
  </si>
  <si>
    <t>Interest added to the principal balance of the non-recourse term notes due 2029</t>
  </si>
  <si>
    <t>Realized gain on sale of marketable securities, net</t>
  </si>
  <si>
    <t>Amortization of debt issuance costs</t>
  </si>
  <si>
    <t>Other non-cash items</t>
  </si>
  <si>
    <t>Changes in operating assets and liabilities:</t>
  </si>
  <si>
    <t>Account receivable</t>
  </si>
  <si>
    <t>Receivables from collaborative arrangements</t>
  </si>
  <si>
    <t>Inventories</t>
  </si>
  <si>
    <t>Payable to Theravance Biopharma, Inc., net</t>
  </si>
  <si>
    <t>Accrued personnel-related expenses, accrued clinical and development expenses, and other accrued liabilities</t>
  </si>
  <si>
    <t>Net cash provided by (used in) operating activities</t>
  </si>
  <si>
    <t>Cash flows from investing activities</t>
  </si>
  <si>
    <t>Purchases of property and equipment</t>
  </si>
  <si>
    <t>Purchases of marketable securities</t>
  </si>
  <si>
    <t>Maturities of marketable securities</t>
  </si>
  <si>
    <t>Sales of marketable securities</t>
  </si>
  <si>
    <t>Increase in intangible assets</t>
  </si>
  <si>
    <t>Payments received on notes receivable</t>
  </si>
  <si>
    <t>Net cash provided by investing activities</t>
  </si>
  <si>
    <t>Cash flows from financing activities</t>
  </si>
  <si>
    <t>Cash and cash equivalents contributed to Theravance Biopharma, Inc.</t>
  </si>
  <si>
    <t>Payments of cash dividends to stockholders</t>
  </si>
  <si>
    <t>Proceeds from issuances of common stock, net</t>
  </si>
  <si>
    <t>Change in restricted cash</t>
  </si>
  <si>
    <t>Proceeds from issuances of note payable, net of debt issuance costs</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formation</t>
  </si>
  <si>
    <t>Contribution of net assets, excluding cash and cash equivalents to Theravance Biopharma, Inc.</t>
  </si>
  <si>
    <t>Guarantee issued in connection with the Spin-Off (Note 9)</t>
  </si>
  <si>
    <t>Description of Operations and Summary of Significant Accounting Policies</t>
  </si>
  <si>
    <t xml:space="preserve">1. Description of Operations and Summary of Significant Accounting Policies
Description of Operations
Theravance, Inc. (“Theravance”, the “Company”, or “we” and other similar pronouns) is focused on bringing compelling new medicines to patients in areas of unmet need by leveraging its significant expertise in the development, commercialization and financial management of bio-pharmaceuticals. Theravance’s portfolio is anchored by the respiratory assets partnered with Glaxo Group Limited (“GSK”), including RELVAR®/BREO® ELLIPTA® and ANORO® ELLIPTA®, which were jointly developed by Theravance and GSK. Under the Long-Acting Beta 2 Agonist (“LABA”) Collaboration Agreement and the Strategic Alliance Agreement with GSK (referred to herein as the “GSK Agreements”), Theravance is eligible to receive the associated royalty revenues from RELVAR ® /BREO ® ELLIPTA ® , ANORO® ELLIPTA ® and if approved and commercialized, VI monotherapy. Theravance is also entitled to 15% of any future payments made by GSK under its agreements originally entered into with us, and since assigned to Theravance Respiratory Company, LLC (“TRC”), relating to the combination FF/UMEC/VI and the Bifunctional Muscarinic Antagonist-Beta 2 Agonist (“MABA”) program, as monotherapy and in combination with other therapeutically active components, such as an inhaled corticosteroid, and any other product or combination of products that may be discovered and developed in the future under the LABA Collaboration Agreement (“LABA Collaboration”), which has been assigned to TRC other than RELVAR ® /BREO ® ELLIPTA ® , ANORO® ELLIPTA ® and VI monotherapy.
Basis of Presentation
The accompanying unaudited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our opinion, the unaudited condens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loss and cash flows. The interim results are not necessarily indicative of the results of operations to be expected for the year ending December 31, 2015 or any other period.
The accompanying unaudited condensed consolidated financial statements should be read in conjunction with the audited consolidated financial statements and notes thereto included in the Company’s Annual Report on Form 10-K for the year ended December 31, 2014 filed with the Securities and Exchange Commission (“SEC”) on February 27, 2015.
Business Separation
On June 1, 2014, we separated our biopharmaceutical research and drug development operations from our late-stage partnered respiratory assets by transferring our research and drug development operations into our then wholly-owned subsidiary, Theravance Biopharma, Inc. (“Theravance Biopharma”). We contributed $393.0 million of cash, cash equivalents and marketable securities to Theravance Biopharma and all outstanding shares of Theravance Biopharma were then distributed to Theravance stockholders as a pro-rata dividend distribution on June 2, 2014 by issuing one ordinary share of Theravance Biopharma for every 3.5 shares of our common stock to stockholders of record on May 15, 2014 (the “Spin-Off”). The Spin-Off resulted in Theravance Biopharma operating as an independent, publicly traded company.
The results of operations for the former research and drug development operations conducted by us and by Theravance Biopharma until June 1, 2014 are included as part of this report as discontinued operations for the three and six months ended June 30, 2014. Refer to Note 11 “Discontinued Operations” for further information.
Variable Interest Entities
We evaluate our ownership, contractual and other interest in entities to determine if they are variable 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for the three and six months ended June 30, 2015 and 2014 and as of June 30, 2015 and December 31, 2014.
Recently Issued Accounting Pronouncements Not Yet Adopted
In May 2014, the Financial Accounting Standards Board (“FASB”) issued Accounting Standards Update (“ASU”) 2014-09, Revenue from Contracts with Customers (“ASU 2014-09”), requiring an entity to recognize the amount of revenue to which it expects to be entitled to in exchange for the transfer of promised goods or services to customers. The new standard will replace nearly all existing revenue recognition guidance under GAAP when it becomes effective. In July 2015, the FASB decided to defer the effective date by one year. Thus, the new standard will be effective for us beginning January 1, 2018, at which time we may adopt the new standard under either the full retrospective method or the modified retrospective method. Early adoption on or after January 1, 2017 would be permitted. We are currently evaluating the effect that the new standard will have on our consolidated financial statements and related disclosures.
In April 2015, the FASB issued ASU 2015-03, Interest — Imputation of Interest , to simplify the presentation of debt issuance costs. This standard amends existing guidance to require the presentation of debt issuance costs associated with term loans in the balance sheet as a deduction from the carrying amount of the related debt liability instead of a deferred charge. It will be effective for us on January 1, 2016, with early adoption permitted. We plan to adopt ASU 2015-03 on January 1, 2016. Upon adoption of ASU 2015-03, we will apply the guidance retrospectively to all periods presented and classify our debt issuance costs, which are currently included in other assets in the condensed consolidated financial statements, as a deduction to our long-term debt. </t>
  </si>
  <si>
    <t>Net Loss per Share</t>
  </si>
  <si>
    <t xml:space="preserve">2. Net Loss per Share
Basic net loss per share is computed by dividing net loss by the weighted-average number of shares of common stock outstanding, less Restricted Stock Award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
For the three and six months ended June 30, 2015 and 2014, diluted and basic net loss per common share were identical since potential common shares were excluded from the calculation, as their effect was anti-dilutive.
Anti-Dilutive Securities
The following common equivalent shares were not included in the computation of diluted net loss per share because their effect was anti-dilutive:
Three Months Ended June 30,
Six Months Ended June 30,
(In thousands)
2015(1)
2014
2015(2)
2014
Outstanding options and awards granted under equity incentive plan and employee stock purchase plan
Unvested RSAs
Shares issuable upon conversion of convertible subordinated notes
(1)
Includes 4.2 million options, 0.4 million restricted stock units, and 1.1 million unvested RSAs retained by former employees who were transferred to Theravance Biopharma in connection with the Spin-Off during the three months ended June 30, 2015. Subsequent to the Spin-Off, stock-based compensation expense associated with the awards held by Theravance Biopharma employees granted prior to the Spin-Off is recognized by Theravance Biopharma.
(2)
Includes 4.4 million options, 0.5 million restricted stock units, and 1.2 million unvested RSAs retained by former employees who were transferred to Theravance Biopharma in connection with the Spin-Off during the six months ended June 30, 2015. Subsequent to the Spin-Off, stock-based compensation expense associated with the awards held by Theravance Biopharma employees granted prior to the Spin-Off is recognized by Theravance Biopharma. </t>
  </si>
  <si>
    <t>Collaborative Arrangements</t>
  </si>
  <si>
    <t>3. Collaborative Arrangements
Net Revenue from Collaborative Arrangements
Net revenue from collaborative arrangements from continuing operations relates to our collaborative arrangement with GSK. Net revenue from other collaborative arrangements is reflected as discontinued operations in the condensed consolidated statements of operations. Refer to Notes 1 and 11, “Description of Operations and Summary of Significant Accounting Policies” and “Discontinued Operations” for further information.
Net revenue recognized under our GSK Agreements was as follows:
Three Months Ended June 30,
Six Months Ended June 30,
(In thousands)
2015
2014
2015
2014
Royalties from a related party
$
$
$
$
Less: amortization of capitalized fees paid to a related party
)
)
)
)
Royalty revenue
)
Strategic alliance - MABA program
Total net revenue from GSK
$
$
$
$
LABA Collaboration
As a result of the launch and approval of RELVAR ® /BREO ® ELLIPTA ® and ANORO ® ELLIPTA ® in the U.S., Japan and Europe, in accordance with the GSK Agreements, we were obligated to pay milestone fees to GSK totaling $220.0 million, all of which was paid as of December 31, 2014. Although we have no further milestone payment obligations to GSK, we continue to have ongoing development and commercialization activities under the GSK Agreements that are expected to continue over the life of the agreements. The milestone fees paid to GSK were recognized as capitalized fees paid to a related party, which are being amortized over their estimated useful lives commencing upon the commercial launch of the product.
We are entitled to receive annual royalties from GSK on sales of RELVAR ® /BREO ® ELLIPTA ® as follows: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 ® ELLIPTA ® , royalties are upward tiering and range from 6.5% to 10%.
Amortization expense resulting from the milestone fees paid to GSK, which are recognized as capitalized fees paid to a related party, is a non-cash reduction to royalty revenue. When amortization expense exceeds amounts recognized for royalty revenue, negative revenue would be reported in our condensed consolidated statements of operations.
Agreements Entered into with GSK in Connection with the Spin-Off
On March 3, 2014, in contemplation of the Spin-Off, we, Theravance Biopharma and GSK entered into a series of agreements, including amendments to the GSK Agreements, clarifying how the companies would implement the Spin-Off and operate following the Spin-Off. Pursuant to a three-way master agreement, by and among us, Theravance Biopharma and GSK, we agreed to sell a certain number of Theravance Biopharma shares withheld from a taxable dividend of Theravance Biopharma shares to GSK. After such Theravance Biopharma shares were sent to the transfer agent, we agreed to purchase the Theravance Biopharma shares from the transfer agent, rather than have them sold on the open market, in order to satisfy tax withholdings. GSK had a right to purchase these shares of Theravance Biopharma from us, but this right expired unexercised. During the six months ended June 30, 2015, we sold all 436,802 ordinary shares of Theravance Biopharma that we held at December 31, 2014. Refer to Note 4 “Available-for-Sale Securities and Fair Value Measurements” for further information.
GSK Contingent Payments and Revenue
The potential future contingent payments receivable related to the MABA program of $363.0 million are not deemed substantive milestones due to the fact that the achievement of the event underlying the payment predominantly relates to GSK’s performance of future development, manufacturing and commercialization activities for product candidates after licensing the program.</t>
  </si>
  <si>
    <t>Available-for-Sale Securities and Fair Value Measurements</t>
  </si>
  <si>
    <t xml:space="preserve">4. Available-for-Sale Securities and Fair Value Measurements
Available-for-Sale Securities
The classification of available-for-sale securities in the condensed consolidated balance sheets is as follows:
(In thousands)
June 30, 2015
December 31, 2014
Cash and cash equivalents
$
$
Short-term marketable securities
Marketable securities
—
Total
$
$
The estimated fair value of available-for-sale securities is based on quoted market prices for these or similar investments that were based on prices obtained from a commercial pricing service. Available-for-sale securities are summarized below:
June 30, 2015
(In thousands)
Amortized Cost
Gross Unrealized Gains
Gross Unrealized Losses
Estimated Fair Value
U.S. government securities
$
$
$
—
$
U.S. government agencies
—
Corporate notes
)
Commercial paper
—
—
Money market funds
—
—
Total
$
$
$
)
$
December 31, 2014
(In thousands)
Amortized Cost
Gross Unrealized Gains
Gross Unrealized Losses
Other Than Temporary Impairment Loss
Estimated Fair Value
U.S. government securities
$
$
$
—
$
—
$
U.S. government agencies
)
—
Corporate notes
)
—
Commercial paper
—
—
—
Ordinary shares of Theravance Biopharma
—
—
)
Money market funds
—
—
—
Total
$
$
$
)
$
)
$
At June 30, 2015, all of the available-for-sale securities had contractual maturities within one year and the weighted average duration of marketable securities was approximately four months.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June 30, 2015 were temporary in nature. All marketable securities with unrealized losses at June 30, 2015 have been in a loss position for less than twelve months.
During the six months ended June 30, 2015, we recognized a gain of $1.2 million from the sale of all of the ordinary shares of Theravance Biopharma that we held at December 31, 2014, which is included in other income (expense), net in the condensed consolidated statement of operations. In addition, we sold other available-for-sale securities totaling $49.4 million, and the related realized gains and losses were not significant during the six months ended June 30, 2015.
Fair Value Measurements
Our available-for-sale securities are measured at fair value on a recurring basis and our debt is carried at the amortized cost basis. The estimated fair values were as follows:
Estimated Fair Value Measurements at Reporting Date Using:
Types of Instruments
Quoted Price in Active Markets for Identical Assets
Significant Other Observable Inputs
Significant Unobservable Inputs
(In thousands)
Level 1
Level 2
Level 3
Total
Assets at June 30, 2015
U.S. government securities
$
$
—
$
—
$
U.S. government agencies
—
—
Corporate notes
—
—
Commercial paper
—
—
Money market funds
—
—
Total assets measured at estimated fair value
$
$
$
—
$
Liabilities at June 30, 2015
Convertible subordinated notes due 2023
$
—
$
$
—
$
Non-recourse notes due 2029
—
—
Total fair value of liabilities
$
—
$
$
—
$
Estimated Fair Value Measurements at Reporting Date Using:
Types of Instruments
Quoted Price in Active Markets for Identical Assets
Significant Other Observable Inputs
Significant Unobservable Inputs
(In thousands)
Level 1
Level 2
Level 3
Total
Assets at December 31, 2014
U.S. government securities
$
$
—
$
—
$
U.S. government agencies
—
—
Corporate notes
—
—
Commercial paper
—
—
Ordinary shares of Theravance Biopharma
—
—
Money market funds
—
—
Total assets measured at estimated fair value
$
$
$
—
$
Liabilities at December 31, 2014
Convertible subordinated notes due 2023
$
—
$
$
—
$
Non-recourse notes due 2029
—
—
Total fair value of liabilities
$
—
$
$
—
$
The fair value of our marketable securities classified within Level 2 were derived from observable inputs that may include benchmark yields, reported trades, broker/dealer quotes, issuer spreads, two-sided markets, benchmark securities, bids, offers and reference data including market research publications.
The fair value of our convertible subordinated notes due 2023 and non-recourse notes due 2029 is based on recent trading prices of the instruments, if applicable, or pricing models that utilize current observable market characteristics for similar types of instruments. </t>
  </si>
  <si>
    <t>Capitalized Fees paid to a Related Party</t>
  </si>
  <si>
    <t>5. Capitalized Fees paid to a Related Party
Capitalized fees paid to a related party, which consist of registrational and launch-related milestone fees paid to GSK, were as follows:
June 30, 2015
December 31, 2014
Weighted
Average
Remaining
Amortization
Gross
Net
Gross
Net
Period
Carrying
Accumulated
Carrying
Carrying
Accumulated
Carrying
(In thousands)
(Years)
Value
Amortization
Value
Value
Amortization
Value
Approval and launch related milestone payments under the LABA Collaboration
$
$
)
$
$
$
)
$
These milestone fees are being amortized over their estimated useful lives commencing upon the commercial launch of the product in their respective regions with the amortization expense recorded as a reduction in revenue from collaborative arrangements. Additional information regarding these milestone fees is included in Note 3, “Collaborative Arrangements”. Amortization expense for the three and six months ended June 30, 2015 was $3.5 million and $6.9 million, respectively. Amortization expense for the three and six months ended June 30, 2014 was $2.6 million and $4.4 million, respectively. As of June 30, 2015, the remaining estimated amortization expense is $6.9 million for 2015, $13.8 million for each of the years from 2016 to 2019, and $139.2 million thereafter.</t>
  </si>
  <si>
    <t>Stock-Based Compensation</t>
  </si>
  <si>
    <t>6. Stock-Based Compensation
Equity Incentive Plan
The 2012 Equity Incentive Plan (the “2012 Plan”) provides for the granting of incentive stock options, nonstatutory stock options, RSAs, restricted stock units (“RSUs”) and stock appreciation rights to employees, non-employee directors and consultants. As of June 30, 2015, the total shares remaining available for issuance under the 2012 Plan were 3,140,356.
Employee Stock Purchase Plan
Under the 2004 Employee Stock Purchase Plan (the “ESPP”), our employees may purchase common stock through payroll deductions at a price equal to 85% of the lower of the fair market value of the stock at the beginning of the offering period or at the end of each applicable purchase period. The ESPP provides for consecutive and overlapping offering periods of 24 months in duration, with each offering period composed of four consecutive six-month purchase periods. The purchase periods end on either May 15 or November 15. ESPP contributions are limited to a maximum of 15% of an employee’s eligible compensation. The maximum number of shares that an employee may purchase in any purchase period is 2,500. An employee may not purchase shares with a value greater than $25,000 in any calendar year.
As of June 30, 2015, total shares remaining available for issuance under the ESPP were 278,971.
Performance-Contingent RSAs
Since 2011, the Compensation Committee of our Board of Directors (the “Compensation Committee”) have approved grants of performance-contingent RSAs to senior management and a non-executive officer. Generally, these awards have dual triggers of vesting based upon the achievement of certain performance goals by a pre-specified date, as well as a requirement for continued employment. Recognition of stock-based compensation expense begins when the performance goals are deemed probable of achievement.
Included in these performance-contingent RSAs is the grant of 1,290,000 special long-term retention and incentive performance-contingent RSAs to senior management in 2011. The awards have dual triggers of vesting based upon the achievement of certain performance conditions over a six-year timeframe from 2011 through December 31, 2016 and require continued employment. As of March 31, 2014, we determined that the achievement of the requisite performance conditions for vesting of the first tranche of these awards was probable and the total stock-based compensation expense of $7.0 million for the first tranche was fully recognized through May 2014. In connection with the Spin-Off, our Compensation Committee approved the modification of the remaining tranches related to these awards as the performance conditions associated with the remaining portions of these awards were unlikely to be consistent with the new strategies of each company following the Spin-Off. The modification acknowledged the Spin-Off and permitted recognition of achievement of certain of the original performance conditions that were met prior to the Spin-Off, triggering service-based vesting for a portion of the equity awards, for which $3.8 million was recognized by us during the twelve-month period that commenced in June 2014. The remaining 63,000 RSAs for which service-based vesting was not triggered at the time of the Spin-Off remain subject to new performance conditions (as well as the original service conditions). In addition, the RSAs for which both the performance and service-based conditions were not achieved prior to the Spin-Off were entitled to the pro rata dividend distribution made by Theravance on June 2, 2014 of one ordinary share of Theravance Biopharma for every 3.5 shares of Theravance common stock subject to their awards, which will also be subject to the same new performance and service conditions as the original RSAs to which they relate. As of June 30, 2015, we determined that the achievement of the requisite performance conditions was not probable and, as a result, no compensation cost was recognized for the remaining equity awards.
Stock-Based Compensation Expense
Stock-based compensation expense is included in the condensed consolidated statements of operations as follows:
Three Months Ended June 30,
Six Months Ended June 30,
(In thousands)
2015
2014
2015
2014
Research and development
$
$
$
$
General and administrative
Stock-based compensation from continuing operations
Stock-based compensation from discontinued operations
—
—
Total stock-based compensation expense
$
$
$
$
As of June 30, 2015, unrecognized compensation expense, net of expected forfeitures for awards expected to vest, was as follows: $1.9 million related to unvested stock options; $2.6 million related to unvested RSUs; and $8.2 million related to unvested RSAs (including performance-contingent RSAs for which the performance milestones were determined to be probable of achievement).
At the time of the Spin-Off, all outstanding stock options, RSUs and RSAs held by former employees and directors, who transferred to Theravance Biopharma, were retained by them. As the vesting of these options and awards is based on continuing employment or service with Theravance Biopharma, all stock-based compensation expense associated with these options and awards is recognized by Theravance Biopharma.
Valuation Assumptions
No options were granted for the three and six months ended June 30, 2015.
The range of assumptions used to estimate fair value of employee stock options granted during the three and six months ended June 30, 2014 was as follows:
Three Months Ended June 30,
Six Months Ended June 30,
2014
2014
Risk-free interest rate
1.6%-2.1%
1.6%-2.1%
Expected term (in years)
5-6
5-6
Volatility
52%-60%
52%-60%
Dividend yield
0%-0.4%
0%-0.4%
Weighted-average estimated fair value of stock options granted
$
$</t>
  </si>
  <si>
    <t>Long-Term Debt</t>
  </si>
  <si>
    <t>Long-Term Debt.</t>
  </si>
  <si>
    <t xml:space="preserve">7. Long-Term Debt
Our long-term debt consists of:
(In thousands)
June 30, 2015
December 31, 2014
Convertible Subordinated Notes due 2023
$
$
Non-Recourse Notes Payable due 2029
Total Long-Term Debt
$
$
Convertible Subordinated Notes Due 2023
In January 2013, we completed an underwritten public offering of $287.5 million aggregate principal amount of unsecured convertible subordinated notes, which will mature on January 15, 2023 (the “2023 Notes”). The financing raised proceeds, net of debt issuance costs, of approximately $281.2 million, less $36.8 million to purchase two privately-negotiated capped call option transactions in connection with the issuance of the notes. The 2023 Notes bear interest at the rate of 2.125% per year that is payable semi-annually in arrears in cash on January 15 and July 15 of each year, beginning on July 15, 2013.
The 2023 Notes were convertible, at the option of the holder, into shares of our common stock at an initial conversion rate of 35.9903 shares per $1,000 principal amount of the 2023 Notes, subject to adjustment in certain circumstances, which represents an initial conversion price of approximately $27.79 per share. Following the Spin-Off of Theravance Biopharma, a number of adjustments to the initial conversion rate have been made as described below. Holders of the 2023 Notes will be able to require us to repurchase some or all of their notes upon the occurrence of a Change of Control or a Termination of Trading (as contractually defined) following the original issuance of the 2023 Notes at 100% of the principal amount of the notes being repurchased plus accrued and unpaid interest. We may not redeem the 2023 Notes prior to their stated maturity date.
In connection with the offering of the 2023 Notes, we entered into two privately-negotiated capped call option transactions with a single counterparty. The capped call option transaction is an integrated instrument consisting of a call option on our common stock purchased by us with a strike price equal to the initial conversion price of $27.79 per share for the underlying number of shares and a cap price of $38.00 per share, both of which are subject to adjustments consistent with the 2023 Notes. The cap component is economically equivalent to a call option sold by us for the underlying number of shares with an initial strike price of $38.00 per share. As an integrated instrument, the settlement of the capped call coincides with the due date of the convertible debt. At settlement, we would receive from our hedge counterparty a number of shares of our common shares that would range from zero, if the stock price was below $27.79 per share, to a maximum of 2,779,659 shares, if the stock price is above $38.00 per share. However, if the market price of our common stock, as measured under the terms of the capped call transactions, exceeds $38.00 per share, there is no incremental anti-dilutive benefit from the capped call.
In accordance with the agreement for the 2023 Notes, the conversion rate was adjusted as a result of the completion of the Spin-Off of Theravance Biopharma. The conversion rate was adjusted based on the conversion rate immediately prior to the record date for the Spin-Off and the average of the stock dividend distributed to our common stockholders and our stock prices. This resulted in an adjusted conversion rate of 46.9087 shares per $1,000 principal amount of the 2023 Notes, which represents an adjusted conversion price of approximately $21.32 per share. As a result of the conversion rate adjustment, the capped call strike price and cap price were also adjusted accordingly to $21.32 and $29.16, respectively. On July 15, 2014, certain holders of the 2023 Notes converted their notes into 1,519,402 shares of our common stock at the adjusted conversion price of $21.32 per share. In connection with the partial conversion of the 2023 Notes, we received 149,645 shares of our common stock from our capped call option counterparty and the shares of common stock received were recorded as treasury stock.
In connection with the payments of subsequent cash dividends through June 30, 2015, the adjusted conversion rate with respect to our 2023 Notes was further adjusted from 46.9087 shares of our common stock per $1,000 principal amount of the 2023 Notes to 49.6963 shares of our common stock per $1,000 principal amount of the 2023 Notes, which represents an adjusted conversion price of approximately $20.12 per share. As a result of the conversion rate adjustment, the capped call strike price and cap price were also adjusted accordingly to $20.12 and $27.52.
Non-Recourse Notes Due 2029
In April 2014, we entered into certain note purchase agreements relating to the private placement of $450.0 million aggregate principal amount of non-recourse fixed rate term notes due 2029 (the “2029 Notes”) issued by our wholly-owned subsidiary.
The 2029 Notes are secured by a security interest in a segregated bank account established to receive 40% of royalties due to us under the LABA Collaboration with GSK commencing on April 1, 2014 and ending upon the earlier of full repayment of principal or May 15, 2029. The amounts in the segregated bank account can only be used to make interest and principal payments on the 2029 Notes. At June 30, 2015, the balance of the segregated bank account was not material.
The 2029 Notes bear an annual interest rate of 9%, with interest and principal paid quarterly beginning November 15, 2014. The 2029 Notes may be redeemed at any time prior to maturity, in whole or in part, at specified redemption premiums. Prior to May 15, 2016, in the event that the specified portion of royalties received in a quarter is less than the interest accrued for the quarter, the principal amount of the 2029 Notes will increase by the interest shortfall amount for that period. Since issuance, $33.4 million of interest expense has been added to the principal balance of the 2029 Notes, of which $6.4 million and $12.8 million was added during the three and six months ended June 30, 2015. No interest expense was added to the principal during the three and six months ended June 30, 2014. Since the principal and interest payments on the 2029 Notes are based on royalties from GSK for product sales recorded, which will vary from quarter to quarter and are unknown to us, the 2029 Notes may be repaid prior to the final maturity date in May 2029.
In connection with the sale of the 2029 Notes, we incurred approximately $15.3 million in debt issuance costs, which are being amortized to interest expense over the estimated life of the 2029 Notes. </t>
  </si>
  <si>
    <t>Shareholders' Deficit</t>
  </si>
  <si>
    <t xml:space="preserve">8. Shareholders’ Deficit
For the six months ended June 30, 2015, options to purchase 111,156 shares of our common stock were exercised at a weighted-average exercise price of $13.75 per share, for total cash proceeds of approximately $1.5 million. For the six months ended June 30, 2014, options to purchase 79,000 shares of our common stock were exercised at a weighted-average exercise price of $12.89 per share, for total cash proceeds of approximately $1.0 million.
During the six months ended June 30, 2015, GSK purchased 178,253 shares of our common stock pursuant to its periodic “top-up” rights under our Amended and Restated Governance Agreement, dated as of June 4, 2004, as amended, among us, GSK and certain GSK affiliates, for an aggregate purchase price of approximately $3.0 million.
On February 20, 2015 our Board of Directors declared a quarterly dividend of $0.25 per share of common stock to stockholders of record as of the close of business on March 12, 2015. This dividend was paid on March 31, 2015. On April 24, 2015, our Board of Directors declared a quarterly dividend of $0.25 per share of common stock to stockholders of record as of the close of business on June 12, 2015. This dividend was paid to our stockholders on June 30, 2015. During the three and six months ended June 30, 2015, we paid $29.2 million and $58.0 million in dividends. Unvested RSAs and certain unvested RSUs as of the record date are also entitled to dividends, which will only be paid when the RSAs and such RSUs vest and are released. For further information on the impact of the cash dividend payments on the 2023 Notes, refer to Note 7, “Long-Term Debt”. </t>
  </si>
  <si>
    <t>Commitments and Contingencies</t>
  </si>
  <si>
    <t xml:space="preserve">9. Commitments and Contingencies
Lease Guarantee
Upon the Spin-Off, our facility leases in South San Francisco, California were assigned to Theravance Biopharma. However, if Theravance Biopharma were to default on its lease obligations, we would be held liable by the landlord and thus, we have in substance guaranteed the lease payments for these facilities. We would also be responsible for lease-related payments including utilities, property taxes, and common area maintenance, which may be as much as the actual lease payments. As of June 30, 2015, the total remaining lease payments, which run through May 2020, were $30.5 million. The carrying value of this lease guarantee was $1.3 million as of June 30, 2015 and is reflected in other long-term liabilities in our condensed consolidated balance sheet.
Special Long-Term Retention and Incentive Cash Awards Program
In 2011, we granted special long-term retention and incentive cash bonus awards to certain employees. The awards have dual triggers of vesting based upon the achievement of certain performance conditions over a six-year timeframe from 2011 through December 31, 2016 and continued employment.
As of March 31, 2014, we determined that the achievement of the requisite performance conditions for the first tranche of these awards was probable and, as a result, $9.1 million of cash bonus expense was recognized for the three months ended March 31, 2014, the majority of which is included in discontinued operations in the condensed consolidated statements of operations. In May 2014, the total cash bonus of $9.5 million for the first tranche was paid.
In connection with the Spin-Off, the Compensation Committee approved the modification of the remaining tranches related to these awards as the performance conditions associated with the remaining portions of these awards were unlikely to be consistent with the new strategies of each company following the Spin-Off. The modification acknowledged the Spin-Off and permitted recognition of achievement of certain of the original performance conditions that were met prior to the Spin-Off, triggering service-based vesting for a portion of the cash awards. The amount due by us under these modified cash bonus awards of $0.5 million was fully paid as of June 30, 2015. The remaining tranches of the cash awards were forfeited. </t>
  </si>
  <si>
    <t>Income Taxes</t>
  </si>
  <si>
    <t xml:space="preserve">10. Income Taxes
We did not record a provision for income taxes for the three and six months ended June 30, 2015. T he deferred tax assets remain fully offset by a valuation allowance or uncertain tax position liabilities.
As a part of the overall Spin-Off transaction on June 1, 2014, certain assets that were transferred by us to Theravance Biopharma resulted in taxable transfers pursuant to Section 367 of the Internal Revenue Code of 1986, as amended (the “Code”), or other applicable provisions of the Code and Treasury Regulations. The taxable gain attributable to the transfer of the certain assets to Theravance Biopharma was the excess of the fair market value of each asset transferred over our adjusted tax basis in such asset. The U.S. federal income tax gain on transfer of the assets to Theravance Biopharma was approximately $400 million. This taxable income was substantially offset by our net operating loss from 2014 and carryforwards from prior years resulting in an income tax expense of approximately $0.3 million for the three and six months ended June 30, 2014. </t>
  </si>
  <si>
    <t>Discontinued Operations</t>
  </si>
  <si>
    <t>Discontinued Operations.</t>
  </si>
  <si>
    <t xml:space="preserve">11. Discontinued Operations
On June 1, 2014, we separated our research and drug development businesses from our late-stage partnered respiratory assets. For further information on the Spin-Off, refer to Note 1 “Description of Operations and Summary of Significant Accounting Policies”. The significant components of the research and drug development operations, which are presented as discontinued operations on the condensed consolidated statements of operations, were as follows:
Three Months Ended June 30,
Six Months Ended June 30,
(In thousands)
2015
2014
2015
2014
Net revenues (1)
$
—
$
$
—
$
Loss from discontinued operations (2)
—
)
—
)
(1)
Net revenues primarily consist of revenue from collaborative arrangements and product sales. Revenue from collaborative arrangements was recognized from our agreement with R-Pharm CJSC, which was transferred to Theravance Biopharma as a part of the Spin-Off. Product sales were generated from sales of VIBATIV ® in the U.S. through a limited number of distributors, and title and risk of loss transfer upon receipt by these distributors. VIBATIV® was transferred to Theravance Biopharma as part of the Spin-Off. Healthcare providers ordered VIBATIV ® through these distributors. Commencing in the first quarter of 2014, revenue on the sale of VIBATIV ® was recorded on a sell-through basis, once the distributors sold the product to healthcare providers. Product sales were recorded net of estimated government-mandated rebates and chargebacks, distribution fees, estimated product returns and other deductions.
(2)
Included in the loss from discontinued operations for the three and six months ended June 30, 2014 are reimbursements of research and development costs from our former collaborative arrangements, excluding GSK, which we accounted for as reductions to research and development expense. Reimbursement of research and development costs from discontinued operations from our collaborative arrangements was $22,000 and $0.1 million for the three and six months ended June 30, 2014. In addition, the loss from discontinued operations includes the additional stock-based compensation and cash bonus expense recognized due to the achievement of performance conditions under a special long-term retention and incentive equity and cash bonus awarded to certain employees in 2011. Refer to Note 6 “Stock-Based Compensation” and Note 9 “Commitment and Contingencies” for further information. </t>
  </si>
  <si>
    <t>Subsequent Event</t>
  </si>
  <si>
    <t>Subsequent Event.</t>
  </si>
  <si>
    <t xml:space="preserve">12. Subsequent Event
On July 24, 2015, our Board of Directors declared a quarterly dividend of $0.25 per share of common stock to stockholders of record as of the close of business on September 10, 2015. Unvested RSAs and certain RSUs as of the record date are also entitled to dividends, which will only be paid when the RSAs and such RSUs vest and are released. The dividend will be paid on September 30, 2015.
On July 13, 2015, Theravance announced that we had appointed Michael E. Faerm to be our new Chief Business Officer. </t>
  </si>
  <si>
    <t>Description of Operations and 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our opinion, the unaudited condens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loss and cash flows. The interim results are not necessarily indicative of the results of operations to be expected for the year ending December 31, 2015 or any other period.
The accompanying unaudited condensed consolidated financial statements should be read in conjunction with the audited consolidated financial statements and notes thereto included in the Company’s Annual Report on Form 10-K for the year ended December 31, 2014 filed with the Securities and Exchange Commission (“SEC”) on February 27, 2015. </t>
  </si>
  <si>
    <t>Business Separation</t>
  </si>
  <si>
    <t xml:space="preserve">Business Separation
On June 1, 2014, we separated our biopharmaceutical research and drug development operations from our late-stage partnered respiratory assets by transferring our research and drug development operations into our then wholly-owned subsidiary, Theravance Biopharma, Inc. (“Theravance Biopharma”). We contributed $393.0 million of cash, cash equivalents and marketable securities to Theravance Biopharma and all outstanding shares of Theravance Biopharma were then distributed to Theravance stockholders as a pro-rata dividend distribution on June 2, 2014 by issuing one ordinary share of Theravance Biopharma for every 3.5 shares of our common stock to stockholders of record on May 15, 2014 (the “Spin-Off”). The Spin-Off resulted in Theravance Biopharma operating as an independent, publicly traded company.
The results of operations for the former research and drug development operations conducted by us and by Theravance Biopharma until June 1, 2014 are included as part of this report as discontinued operations for the three and six months ended June 30, 2014. Refer to Note 11 “Discontinued Operations” for further information. </t>
  </si>
  <si>
    <t>Variable Interest Entities</t>
  </si>
  <si>
    <t xml:space="preserve">Variable Interest Entities
We evaluate our ownership, contractual and other interest in entities to determine if they are variable 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for the three and six months ended June 30, 2015 and 2014 and as of June 30, 2015 and December 31, 2014. </t>
  </si>
  <si>
    <t>Recently Issued Accounting Pronouncements Not Yet Adopted</t>
  </si>
  <si>
    <t xml:space="preserve">Recently Issued Accounting Pronouncements Not Yet Adopted
In May 2014, the Financial Accounting Standards Board (“FASB”) issued Accounting Standards Update (“ASU”) 2014-09, Revenue from Contracts with Customers (“ASU 2014-09”), requiring an entity to recognize the amount of revenue to which it expects to be entitled to in exchange for the transfer of promised goods or services to customers. The new standard will replace nearly all existing revenue recognition guidance under GAAP when it becomes effective. In July 2015, the FASB decided to defer the effective date by one year. Thus, the new standard will be effective for us beginning January 1, 2018, at which time we may adopt the new standard under either the full retrospective method or the modified retrospective method. Early adoption on or after January 1, 2017 would be permitted. We are currently evaluating the effect that the new standard will have on our consolidated financial statements and related disclosures.
In April 2015, the FASB issued ASU 2015-03, Interest — Imputation of Interest , to simplify the presentation of debt issuance costs. This standard amends existing guidance to require the presentation of debt issuance costs associated with term loans in the balance sheet as a deduction from the carrying amount of the related debt liability instead of a deferred charge. It will be effective for us on January 1, 2016, with early adoption permitted. We plan to adopt ASU 2015-03 on January 1, 2016. Upon adoption of ASU 2015-03, we will apply the guidance retrospectively to all periods presented and classify our debt issuance costs, which are currently included in other assets in the condensed consolidated financial statements, as a deduction to our long-term debt. </t>
  </si>
  <si>
    <t>Net Loss per Share (Tables)</t>
  </si>
  <si>
    <t>Schedule of anti-dilutive securities</t>
  </si>
  <si>
    <t xml:space="preserve">Three Months Ended June 30,
Six Months Ended June 30,
(In thousands)
2015(1)
2014
2015(2)
2014
Outstanding options and awards granted under equity incentive plan and employee stock purchase plan
Unvested RSAs
Shares issuable upon conversion of convertible subordinated notes
(1)
Includes 4.2 million options, 0.4 million restricted stock units, and 1.1 million unvested RSAs retained by former employees who were transferred to Theravance Biopharma in connection with the Spin-Off during the three months ended June 30, 2015. Subsequent to the Spin-Off, stock-based compensation expense associated with the awards held by Theravance Biopharma employees granted prior to the Spin-Off is recognized by Theravance Biopharma.
(2)
Includes 4.4 million options, 0.5 million restricted stock units, and 1.2 million unvested RSAs retained by former employees who were transferred to Theravance Biopharma in connection with the Spin-Off during the six months ended June 30, 2015. Subsequent to the Spin-Off, stock-based compensation expense associated with the awards held by Theravance Biopharma employees granted prior to the Spin-Off is recognized by Theravance Biopharma. </t>
  </si>
  <si>
    <t>Collaborative Arrangements (Tables)</t>
  </si>
  <si>
    <t>Schedule of net revenue recognized under GSK Agreements</t>
  </si>
  <si>
    <t>Three Months Ended June 30,
Six Months Ended June 30,
(In thousands)
2015
2014
2015
2014
Royalties from a related party
$
$
$
$
Less: amortization of capitalized fees paid to a related party
)
)
)
)
Royalty revenue
)
Strategic alliance - MABA program
Total net revenue from GSK
$
$
$
$</t>
  </si>
  <si>
    <t>Available-for-Sale Securities and Fair Value Measurements (Tables)</t>
  </si>
  <si>
    <t>Schedule of available-for-sale securities</t>
  </si>
  <si>
    <t>(In thousands)
June 30, 2015
December 31, 2014
Cash and cash equivalents
$
$
Short-term marketable securities
Marketable securities
—
Total
$
$</t>
  </si>
  <si>
    <t>Schedule of amortized cost and estimated fair values for available-for-sale securities</t>
  </si>
  <si>
    <t>June 30, 2015
(In thousands)
Amortized Cost
Gross Unrealized Gains
Gross Unrealized Losses
Estimated Fair Value
U.S. government securities
$
$
$
—
$
U.S. government agencies
—
Corporate notes
)
Commercial paper
—
—
Money market funds
—
—
Total
$
$
$
)
$
December 31, 2014
(In thousands)
Amortized Cost
Gross Unrealized Gains
Gross Unrealized Losses
Other Than Temporary Impairment Loss
Estimated Fair Value
U.S. government securities
$
$
$
—
$
—
$
U.S. government agencies
)
—
Corporate notes
)
—
Commercial paper
—
—
—
Ordinary shares of Theravance Biopharma
—
—
)
Money market funds
—
—
—
Total
$
$
$
)
$
)
$</t>
  </si>
  <si>
    <t>Schedule of estimated fair values</t>
  </si>
  <si>
    <t>Estimated Fair Value Measurements at Reporting Date Using:
Types of Instruments
Quoted Price in Active Markets for Identical Assets
Significant Other Observable Inputs
Significant Unobservable Inputs
(In thousands)
Level 1
Level 2
Level 3
Total
Assets at June 30, 2015
U.S. government securities
$
$
—
$
—
$
U.S. government agencies
—
—
Corporate notes
—
—
Commercial paper
—
—
Money market funds
—
—
Total assets measured at estimated fair value
$
$
$
—
$
Liabilities at June 30, 2015
Convertible subordinated notes due 2023
$
—
$
$
—
$
Non-recourse notes due 2029
—
—
Total fair value of liabilities
$
—
$
$
—
$
Estimated Fair Value Measurements at Reporting Date Using:
Types of Instruments
Quoted Price in Active Markets for Identical Assets
Significant Other Observable Inputs
Significant Unobservable Inputs
(In thousands)
Level 1
Level 2
Level 3
Total
Assets at December 31, 2014
U.S. government securities
$
$
—
$
—
$
U.S. government agencies
—
—
Corporate notes
—
—
Commercial paper
—
—
Ordinary shares of Theravance Biopharma
—
—
Money market funds
—
—
Total assets measured at estimated fair value
$
$
$
—
$
Liabilities at December 31, 2014
Convertible subordinated notes due 2023
$
—
$
$
—
$
Non-recourse notes due 2029
—
—
Total fair value of liabilities
$
—
$
$
—
$</t>
  </si>
  <si>
    <t>Capitalized Fees paid to a Related Party (Tables)</t>
  </si>
  <si>
    <t>Schedule of capitalized fees paid to a related party</t>
  </si>
  <si>
    <t>June 30, 2015
December 31, 2014
Weighted
Average
Remaining
Amortization
Gross
Net
Gross
Net
Period
Carrying
Accumulated
Carrying
Carrying
Accumulated
Carrying
(In thousands)
(Years)
Value
Amortization
Value
Value
Amortization
Value
Approval and launch related milestone payments under the LABA Collaboration
$
$
)
$
$
$
)
$</t>
  </si>
  <si>
    <t>Stock-Based Compensation (Tables)</t>
  </si>
  <si>
    <t>Schedule of allocation of stock-based compensation expense included in the condensed consolidated statements of operations</t>
  </si>
  <si>
    <t>Three Months Ended June 30,
Six Months Ended June 30,
(In thousands)
2015
2014
2015
2014
Research and development
$
$
$
$
General and administrative
Stock-based compensation from continuing operations
Stock-based compensation from discontinued operations
—
—
Total stock-based compensation expense
$
$
$
$</t>
  </si>
  <si>
    <t>Schedule of assumptions used to estimate the fair value of employee stock options granted</t>
  </si>
  <si>
    <t>Three Months Ended June 30,
Six Months Ended June 30,
2014
2014
Risk-free interest rate
1.6%-2.1%
1.6%-2.1%
Expected term (in years)
5-6
5-6
Volatility
52%-60%
52%-60%
Dividend yield
0%-0.4%
0%-0.4%
Weighted-average estimated fair value of stock options granted
$
$</t>
  </si>
  <si>
    <t>Long-Term Debt (Tables)</t>
  </si>
  <si>
    <t>Schedule of long-term debt</t>
  </si>
  <si>
    <t>(In thousands)
June 30, 2015
December 31, 2014
Convertible Subordinated Notes due 2023
$
$
Non-Recourse Notes Payable due 2029
Total Long-Term Debt
$
$</t>
  </si>
  <si>
    <t>Discontinued Operations (Tables)</t>
  </si>
  <si>
    <t>Schedule of discontinued operations presented on the condensed consolidated statements of operations</t>
  </si>
  <si>
    <t xml:space="preserve">Three Months Ended June 30,
Six Months Ended June 30,
(In thousands)
2015
2014
2015
2014
Net revenues (1)
$
—
$
$
—
$
Loss from discontinued operations (2)
—
)
—
)
(1)
Net revenues primarily consist of revenue from collaborative arrangements and product sales. Revenue from collaborative arrangements was recognized from our agreement with R-Pharm CJSC, which was transferred to Theravance Biopharma as a part of the Spin-Off. Product sales were generated from sales of VIBATIV ® in the U.S. through a limited number of distributors, and title and risk of loss transfer upon receipt by these distributors. VIBATIV® was transferred to Theravance Biopharma as part of the Spin-Off. Healthcare providers ordered VIBATIV ® through these distributors. Commencing in the first quarter of 2014, revenue on the sale of VIBATIV ® was recorded on a sell-through basis, once the distributors sold the product to healthcare providers. Product sales were recorded net of estimated government-mandated rebates and chargebacks, distribution fees, estimated product returns and other deductions.
(2)
Included in the loss from discontinued operations for the three and six months ended June 30, 2014 are reimbursements of research and development costs from our former collaborative arrangements, excluding GSK, which we accounted for as reductions to research and development expense. Reimbursement of research and development costs from discontinued operations from our collaborative arrangements was $22,000 and $0.1 million for the three and six months ended June 30, 2014. In addition, the loss from discontinued operations includes the additional stock-based compensation and cash bonus expense recognized due to the achievement of performance conditions under a special long-term retention and incentive equity and cash bonus awarded to certain employees in 2011. Refer to Note 6 “Stock-Based Compensation” and Note 9 “Commitment and Contingencies” for further information. </t>
  </si>
  <si>
    <t>Description of Operations and Summary of Significant Accounting Policies (Details) $ in Millions</t>
  </si>
  <si>
    <t>Jun. 02, 2014</t>
  </si>
  <si>
    <t>Jun. 01, 2014USD ($)</t>
  </si>
  <si>
    <t>Cash, cash equivalents and marketable securities contributed to Theravance Biopharma</t>
  </si>
  <si>
    <t>Number of ordinary shares of Theravance Biopharma issued for every share of Theravance</t>
  </si>
  <si>
    <t>GSK | LABA collaboration and Strategic Alliance agreements</t>
  </si>
  <si>
    <t>Percentage of economic interest in any future payments made under the agreements</t>
  </si>
  <si>
    <t>15.00%</t>
  </si>
  <si>
    <t>Net Loss per Share (Details) - shares shares in Thousands</t>
  </si>
  <si>
    <t>Anti-dilutive securities</t>
  </si>
  <si>
    <t>Anti-dilutive securities (in shares)</t>
  </si>
  <si>
    <t>Stock options</t>
  </si>
  <si>
    <t>RSUs</t>
  </si>
  <si>
    <t>Unvested RSAs</t>
  </si>
  <si>
    <t>Outstanding options and awards granted under equity incentive plan and ESPP</t>
  </si>
  <si>
    <t>Shares issuable upon conversion of convertible subordinated notes</t>
  </si>
  <si>
    <t>Collaborative Arrangements (Details) - USD ($) $ in Thousands</t>
  </si>
  <si>
    <t>Information related to collaborative arrangements</t>
  </si>
  <si>
    <t>Less: amortization of capitalized fees paid to a related party</t>
  </si>
  <si>
    <t>Royalty revenue</t>
  </si>
  <si>
    <t>Revenue from Collaborative Arrangements</t>
  </si>
  <si>
    <t>Total revenue</t>
  </si>
  <si>
    <t>Theravance Biopharma | Common Stock</t>
  </si>
  <si>
    <t>Number of ordinary shares sold</t>
  </si>
  <si>
    <t>GSK</t>
  </si>
  <si>
    <t>Royalties from a related party</t>
  </si>
  <si>
    <t>GSK | MABA</t>
  </si>
  <si>
    <t>Potential future contingent payments receivable</t>
  </si>
  <si>
    <t>Long-acting beta agonist (LABA) collaboration | GSK</t>
  </si>
  <si>
    <t>Obligation for milestone payments</t>
  </si>
  <si>
    <t>Royalty rate for first level of annual global net sales (as a percent)</t>
  </si>
  <si>
    <t>Annual global sales level used to determine royalty rate</t>
  </si>
  <si>
    <t>Royalty rate for sales above first level of annual global net sales (as a percent)</t>
  </si>
  <si>
    <t>5.00%</t>
  </si>
  <si>
    <t>Long-acting beta agonist (LABA) collaboration | GSK | Minimum</t>
  </si>
  <si>
    <t>Royalty rate for combination products (as a percent)</t>
  </si>
  <si>
    <t>6.50%</t>
  </si>
  <si>
    <t>Long-acting beta agonist (LABA) collaboration | GSK | Maximum</t>
  </si>
  <si>
    <t>10.00%</t>
  </si>
  <si>
    <t>2004 Strategic alliance | GSK | MABA</t>
  </si>
  <si>
    <t>Available-for-Sale Securities and Fair Value Measurements (Details) - USD ($) $ in Thousands</t>
  </si>
  <si>
    <t>Available-for-sale securities</t>
  </si>
  <si>
    <t>Amortized Cost</t>
  </si>
  <si>
    <t>Gross Unrealized Gains</t>
  </si>
  <si>
    <t>Gross Unrealized Losses</t>
  </si>
  <si>
    <t>Other Than Temporary Impairment Loss</t>
  </si>
  <si>
    <t>Estimated Fair Value</t>
  </si>
  <si>
    <t>Maturity period for marketable securities</t>
  </si>
  <si>
    <t>Maximum contractual maturity period</t>
  </si>
  <si>
    <t>1 year</t>
  </si>
  <si>
    <t>Average contractual maturity period</t>
  </si>
  <si>
    <t>4 months</t>
  </si>
  <si>
    <t>Proceeds from sale of available-for-sale securities</t>
  </si>
  <si>
    <t>Theravance Biopharma</t>
  </si>
  <si>
    <t>Gain on sale</t>
  </si>
  <si>
    <t>U.S. government securities</t>
  </si>
  <si>
    <t>U.S. government agencies</t>
  </si>
  <si>
    <t>Corporate notes</t>
  </si>
  <si>
    <t>Commercial paper</t>
  </si>
  <si>
    <t>Ordinary shares of Theravance Biopharma</t>
  </si>
  <si>
    <t>Money market funds</t>
  </si>
  <si>
    <t>Available-for-Sale Securities and Fair Value Measurements (Details 2) - USD ($) $ in Thousands</t>
  </si>
  <si>
    <t>Estimated fair values of entity's financial assets and liabilities</t>
  </si>
  <si>
    <t>Total assets measured at fair value</t>
  </si>
  <si>
    <t>Recurring basis | Total</t>
  </si>
  <si>
    <t>Recurring basis | Total | U.S. government securities</t>
  </si>
  <si>
    <t>Recurring basis | Total | U.S. government agencies</t>
  </si>
  <si>
    <t>Recurring basis | Total | Corporate notes</t>
  </si>
  <si>
    <t>Recurring basis | Total | Commercial paper</t>
  </si>
  <si>
    <t>Recurring basis | Total | Ordinary shares of Theravance Biopharma</t>
  </si>
  <si>
    <t>Recurring basis | Total | Money market funds</t>
  </si>
  <si>
    <t>Recurring basis | Quoted Prices in Active Markets for Identical Assets, Level 1</t>
  </si>
  <si>
    <t>Recurring basis | Quoted Prices in Active Markets for Identical Assets, Level 1 | U.S. government securities</t>
  </si>
  <si>
    <t>Recurring basis | Quoted Prices in Active Markets for Identical Assets, Level 1 | U.S. government agencies</t>
  </si>
  <si>
    <t>Recurring basis | Quoted Prices in Active Markets for Identical Assets, Level 1 | Corporate notes</t>
  </si>
  <si>
    <t>Recurring basis | Quoted Prices in Active Markets for Identical Assets, Level 1 | Commercial paper</t>
  </si>
  <si>
    <t>Recurring basis | Quoted Prices in Active Markets for Identical Assets, Level 1 | Ordinary shares of Theravance Biopharma</t>
  </si>
  <si>
    <t>Recurring basis | Quoted Prices in Active Markets for Identical Assets, Level 1 | Money market funds</t>
  </si>
  <si>
    <t>Recurring basis | Significant Other Observable Inputs, Level 2</t>
  </si>
  <si>
    <t>Recurring basis | Significant Other Observable Inputs, Level 2 | U.S. government securities</t>
  </si>
  <si>
    <t>Recurring basis | Significant Other Observable Inputs, Level 2 | U.S. government agencies</t>
  </si>
  <si>
    <t>Recurring basis | Significant Other Observable Inputs, Level 2 | Corporate notes</t>
  </si>
  <si>
    <t>Recurring basis | Significant Other Observable Inputs, Level 2 | Commercial paper</t>
  </si>
  <si>
    <t>Recurring basis | Significant Other Observable Inputs, Level 2 | Ordinary shares of Theravance Biopharma</t>
  </si>
  <si>
    <t>Recurring basis | Significant Other Observable Inputs, Level 2 | Money market funds</t>
  </si>
  <si>
    <t>Recurring basis | Significant Unobservable Inputs, Level 3</t>
  </si>
  <si>
    <t>Recurring basis | Significant Unobservable Inputs, Level 3 | U.S. government securities</t>
  </si>
  <si>
    <t>Recurring basis | Significant Unobservable Inputs, Level 3 | U.S. government agencies</t>
  </si>
  <si>
    <t>Recurring basis | Significant Unobservable Inputs, Level 3 | Corporate notes</t>
  </si>
  <si>
    <t>Recurring basis | Significant Unobservable Inputs, Level 3 | Commercial paper</t>
  </si>
  <si>
    <t>Recurring basis | Significant Unobservable Inputs, Level 3 | Ordinary shares of Theravance Biopharma</t>
  </si>
  <si>
    <t>Recurring basis | Significant Unobservable Inputs, Level 3 | Money market funds</t>
  </si>
  <si>
    <t>Nonrecurring basis | Total</t>
  </si>
  <si>
    <t>Total fair value of liabilities</t>
  </si>
  <si>
    <t>Nonrecurring basis | Total | Convertible subordinated notes due 2023</t>
  </si>
  <si>
    <t>Convertible subordinated notes due 2023</t>
  </si>
  <si>
    <t>Nonrecurring basis | Total | Non-recourse notes payable due 2029</t>
  </si>
  <si>
    <t>Non-recourse notes due 2029</t>
  </si>
  <si>
    <t>Nonrecurring basis | Quoted Prices in Active Markets for Identical Assets, Level 1</t>
  </si>
  <si>
    <t>Nonrecurring basis | Quoted Prices in Active Markets for Identical Assets, Level 1 | Convertible subordinated notes due 2023</t>
  </si>
  <si>
    <t>Nonrecurring basis | Quoted Prices in Active Markets for Identical Assets, Level 1 | Non-recourse notes payable due 2029</t>
  </si>
  <si>
    <t>Nonrecurring basis | Significant Other Observable Inputs, Level 2</t>
  </si>
  <si>
    <t>Nonrecurring basis | Significant Other Observable Inputs, Level 2 | Convertible subordinated notes due 2023</t>
  </si>
  <si>
    <t>Nonrecurring basis | Significant Other Observable Inputs, Level 2 | Non-recourse notes payable due 2029</t>
  </si>
  <si>
    <t>Nonrecurring basis | Significant Unobservable Inputs, Level 3</t>
  </si>
  <si>
    <t>Nonrecurring basis | Significant Unobservable Inputs, Level 3 | Convertible subordinated notes due 2023</t>
  </si>
  <si>
    <t>Nonrecurring basis | Significant Unobservable Inputs, Level 3 | Non-recourse notes payable due 2029</t>
  </si>
  <si>
    <t>Capitalized Fees paid to a Related Party (Details) - USD ($) $ in Thousands</t>
  </si>
  <si>
    <t>Net Carrying Value</t>
  </si>
  <si>
    <t>Estimated amortization expense for the remainder of 2015</t>
  </si>
  <si>
    <t>Estimated amortization expense for the year 2016</t>
  </si>
  <si>
    <t>Estimated amortization expense for the year 2017</t>
  </si>
  <si>
    <t>Estimated amortization expense for the year 2018</t>
  </si>
  <si>
    <t>Estimated amortization expense for the year 2019</t>
  </si>
  <si>
    <t>Estimated amortization expense thereafter</t>
  </si>
  <si>
    <t>GSK | Long-acting beta agonist (LABA) collaboration</t>
  </si>
  <si>
    <t>Weighted Average Remaining Amortization Period</t>
  </si>
  <si>
    <t>14 years 7 months 6 days</t>
  </si>
  <si>
    <t>Gross Carrying Value</t>
  </si>
  <si>
    <t>Accumulated Amortization</t>
  </si>
  <si>
    <t>Stock-Based Compensation (Details)</t>
  </si>
  <si>
    <t>Jun. 30, 2014USD ($)</t>
  </si>
  <si>
    <t>Jun. 30, 2015USD ($)shares</t>
  </si>
  <si>
    <t>May. 31, 2014USD ($)</t>
  </si>
  <si>
    <t>Jun. 30, 2015USD ($)itemshares</t>
  </si>
  <si>
    <t>Dec. 31, 2011shares</t>
  </si>
  <si>
    <t>Stock-based compensation expense | $</t>
  </si>
  <si>
    <t>Number of shares of Theravance Biopharma issued for every share of Theravance</t>
  </si>
  <si>
    <t>Employee Stock Purchase Plan</t>
  </si>
  <si>
    <t>Shares remaining available for issuance</t>
  </si>
  <si>
    <t>Purchase price as a percentage of fair market value of stock</t>
  </si>
  <si>
    <t>85.00%</t>
  </si>
  <si>
    <t>Consecutive and overlapping offering periods</t>
  </si>
  <si>
    <t>24 months</t>
  </si>
  <si>
    <t>Number of offering periods | item</t>
  </si>
  <si>
    <t>Duration of purchase period</t>
  </si>
  <si>
    <t>6 months</t>
  </si>
  <si>
    <t>Maximum contributions as a percentage of employee's eligible compensation</t>
  </si>
  <si>
    <t>Maximum number of shares an employee may purchase during any purchase period</t>
  </si>
  <si>
    <t>Maximum value of shares an employee may purchase | $</t>
  </si>
  <si>
    <t>2012 Equity Incentive Plan</t>
  </si>
  <si>
    <t>Special Long-Term Retention and Incentive Awards Program | Unvested RSAs | Performance-contingent</t>
  </si>
  <si>
    <t>Shares of common stock approved and authorized for issuance</t>
  </si>
  <si>
    <t>Timeframe for achievement of performance conditions</t>
  </si>
  <si>
    <t>6 years</t>
  </si>
  <si>
    <t>Total stock-based compensation that will be recognized in the year | $</t>
  </si>
  <si>
    <t>Stock-based compensation expenses expected to be recognized | $</t>
  </si>
  <si>
    <t>RSAs outstanding (in shares)</t>
  </si>
  <si>
    <t>Stock-Based Compensation (Details 2) - USD ($) $ in Thousands</t>
  </si>
  <si>
    <t>Stock-based compensation expense</t>
  </si>
  <si>
    <t>Total unrecognized compensation cost related to unvested stock-based compensation</t>
  </si>
  <si>
    <t>Continuing operations</t>
  </si>
  <si>
    <t>Research and development | Continuing operations</t>
  </si>
  <si>
    <t>General and administrative | Continuing operations</t>
  </si>
  <si>
    <t>Stock-Based Compensation (Details 3) - Stock options - $ / shares</t>
  </si>
  <si>
    <t>Compensation Awards</t>
  </si>
  <si>
    <t>Options granted (in shares)</t>
  </si>
  <si>
    <t>Weighted-average assumptions</t>
  </si>
  <si>
    <t>Risk-free interest rate, minimum (as a percent)</t>
  </si>
  <si>
    <t>1.60%</t>
  </si>
  <si>
    <t>Risk-free interest rate, maximum (as a percent)</t>
  </si>
  <si>
    <t>2.10%</t>
  </si>
  <si>
    <t>Volatility, minimum (as a percent)</t>
  </si>
  <si>
    <t>52.00%</t>
  </si>
  <si>
    <t>Volatility, maximum (as a percent)</t>
  </si>
  <si>
    <t>60.00%</t>
  </si>
  <si>
    <t>Weighted-average estimated fair value of stock options granted</t>
  </si>
  <si>
    <t>Minimum</t>
  </si>
  <si>
    <t>Expected term (in years)</t>
  </si>
  <si>
    <t>5 years</t>
  </si>
  <si>
    <t>Dividend yield (as a percent)</t>
  </si>
  <si>
    <t>0.00%</t>
  </si>
  <si>
    <t>Maximum</t>
  </si>
  <si>
    <t>0.40%</t>
  </si>
  <si>
    <t>Long-Term Debt (Details) $ / shares in Units, $ in Thousands</t>
  </si>
  <si>
    <t>Jul. 15, 2014$ / sharesshares</t>
  </si>
  <si>
    <t>Jun. 30, 2014$ / shares$ / item</t>
  </si>
  <si>
    <t>Jan. 31, 2013USD ($)item$ / shares$ / itemshares</t>
  </si>
  <si>
    <t>Jan. 31, 2013USD ($)item$ / shares$ / item</t>
  </si>
  <si>
    <t>Jun. 30, 2015USD ($)$ / shares$ / item</t>
  </si>
  <si>
    <t>Jun. 30, 2014USD ($)$ / shares$ / item</t>
  </si>
  <si>
    <t>Dec. 31, 2014USD ($)</t>
  </si>
  <si>
    <t>Apr. 30, 2014USD ($)</t>
  </si>
  <si>
    <t>Debt disclosures</t>
  </si>
  <si>
    <t>Convertible Subordinated Debt, Noncurrent</t>
  </si>
  <si>
    <t>Long-term Debt, Excluding Current Maturities</t>
  </si>
  <si>
    <t>Interest amount added to principal balance</t>
  </si>
  <si>
    <t>Loan amount</t>
  </si>
  <si>
    <t>Interest rate (as a percent)</t>
  </si>
  <si>
    <t>2.125%</t>
  </si>
  <si>
    <t>Conversion rate of shares</t>
  </si>
  <si>
    <t>Conversion price of convertible notes into common stock (in dollars per share) | $ / shares</t>
  </si>
  <si>
    <t>Percentage of principal amount at which the entity may be forced to redeem some or all notes as a result of a fundamental change (as defined)</t>
  </si>
  <si>
    <t>100.00%</t>
  </si>
  <si>
    <t>Convertible subordinated notes due 2023 | Common Stock</t>
  </si>
  <si>
    <t>Number of common shares issued upon debt conversion | shares</t>
  </si>
  <si>
    <t>Number of common stares received | shares</t>
  </si>
  <si>
    <t>Convertible subordinated notes due 2023 | Privately-negotiated capped call option</t>
  </si>
  <si>
    <t>Payments for capped call options</t>
  </si>
  <si>
    <t>Number of derivative instruments purchased | item</t>
  </si>
  <si>
    <t>Strike price for the underlying number of shares (in dollars per share) | $ / shares</t>
  </si>
  <si>
    <t>Cap price for the underlying number of shares (in dollars per share) | $ / item</t>
  </si>
  <si>
    <t>Convertible subordinated notes due 2023 | Stock prices below $27.79 per share | Maximum</t>
  </si>
  <si>
    <t>Net shares settlement payable to the entity | shares</t>
  </si>
  <si>
    <t>Convertible subordinated notes due 2023 | Stock prices below $27.79 per share | Minimum</t>
  </si>
  <si>
    <t>Convertible subordinated notes due 2023 | Stock prices above $38.00 per share</t>
  </si>
  <si>
    <t>Incremental Common Shares Attributable to Capped Call Options | shares</t>
  </si>
  <si>
    <t>Non-recourse notes payable due 2029</t>
  </si>
  <si>
    <t>Non-recourse notes payable due 2029 | GSK</t>
  </si>
  <si>
    <t>9.00%</t>
  </si>
  <si>
    <t>Percentage of royalties from global net sales</t>
  </si>
  <si>
    <t>40.00%</t>
  </si>
  <si>
    <t>Debt issuance costs</t>
  </si>
  <si>
    <t>Shareholders' Deficit (Details) - USD ($) $ / shares in Units, $ in Millions</t>
  </si>
  <si>
    <t>Apr. 24, 2015</t>
  </si>
  <si>
    <t>Feb. 20, 2015</t>
  </si>
  <si>
    <t>Dividends</t>
  </si>
  <si>
    <t>Dividends paid</t>
  </si>
  <si>
    <t>Common Stock</t>
  </si>
  <si>
    <t>Awards exercised (in shares)</t>
  </si>
  <si>
    <t>Weighted-average exercise price of awards exercised (in dollars per share)</t>
  </si>
  <si>
    <t>Total cash proceeds</t>
  </si>
  <si>
    <t>Governance agreement | GSK | Common Stock</t>
  </si>
  <si>
    <t>Common stock purchased (in shares)</t>
  </si>
  <si>
    <t>Aggregate purchase price of common stock</t>
  </si>
  <si>
    <t>Commitments and Contingencies (Details) - Theravance Biopharma - Lease payments guarantee $ in Millions</t>
  </si>
  <si>
    <t>Jun. 30, 2015USD ($)</t>
  </si>
  <si>
    <t>Operating Leases</t>
  </si>
  <si>
    <t>Total lease payments</t>
  </si>
  <si>
    <t>Estimated fair value of the guarantee</t>
  </si>
  <si>
    <t>Commitments and Contingencies (Details 2) - Special Long-Term Retention and Incentive Cash Awards Program - USD ($) $ in Millions</t>
  </si>
  <si>
    <t>1 Months Ended</t>
  </si>
  <si>
    <t>12 Months Ended</t>
  </si>
  <si>
    <t>May. 31, 2014</t>
  </si>
  <si>
    <t>Mar. 31, 2014</t>
  </si>
  <si>
    <t>Dec. 31, 2011</t>
  </si>
  <si>
    <t>Special Long-Term Retention and Incentive Cash Awards Program</t>
  </si>
  <si>
    <t>Cash bonus expense recognized</t>
  </si>
  <si>
    <t>Total cash bonus paid</t>
  </si>
  <si>
    <t>Remaining potential cash bonus expense associated with these cash bonus awards after the modification</t>
  </si>
  <si>
    <t>Income Taxes (Details) - USD ($) $ in Thousands</t>
  </si>
  <si>
    <t>Jun. 01, 2014</t>
  </si>
  <si>
    <t>U.S. federal income tax gain on distribution of the assets</t>
  </si>
  <si>
    <t>Provision for income taxes</t>
  </si>
  <si>
    <t>Discontinued Operations (Details) - USD ($)</t>
  </si>
  <si>
    <t>Components of research and drug development operations presented on the condensed consolidated statements of operations</t>
  </si>
  <si>
    <t>Net revenues</t>
  </si>
  <si>
    <t>Loss from discontinued operations</t>
  </si>
  <si>
    <t>Reimbursement of certain research and development costs to the entity</t>
  </si>
  <si>
    <t>Subsequent Event (Details) - $ / shares</t>
  </si>
  <si>
    <t>Jul. 24, 2015</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080014</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9</v>
      </c>
    </row>
    <row r="12" spans="1:3">
      <c s="4" t="s" r="A12">
        <v>20</v>
      </c>
      <c s="5" t="n" r="C12">
        <v>117129430</v>
      </c>
    </row>
    <row r="13" spans="1:3">
      <c s="4" t="s" r="A13">
        <v>21</v>
      </c>
      <c s="5" t="n" r="B13">
        <v>2015</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49</v>
      </c>
      <c s="2" t="s" r="B1">
        <v>1</v>
      </c>
    </row>
    <row r="2" spans="1:2">
      <c s="2" t="s" r="B2">
        <v>2</v>
      </c>
    </row>
    <row r="3" spans="1:2">
      <c s="3" t="s" r="A3">
        <v>149</v>
      </c>
    </row>
    <row r="4" spans="1:2">
      <c s="4" t="s" r="A4">
        <v>149</v>
      </c>
      <c s="4" t="s"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151</v>
      </c>
      <c s="2" t="s" r="B1">
        <v>1</v>
      </c>
    </row>
    <row r="2" spans="1:2">
      <c s="2" t="s" r="B2">
        <v>2</v>
      </c>
    </row>
    <row r="3" spans="1:2">
      <c s="3" t="s" r="A3">
        <v>151</v>
      </c>
    </row>
    <row r="4" spans="1:2">
      <c s="4" t="s" r="A4">
        <v>151</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53</v>
      </c>
      <c s="2" t="s" r="B1">
        <v>1</v>
      </c>
    </row>
    <row r="2" spans="1:2">
      <c s="2" t="s" r="B2">
        <v>2</v>
      </c>
    </row>
    <row r="3" spans="1:2">
      <c s="3" t="s" r="A3">
        <v>153</v>
      </c>
    </row>
    <row r="4" spans="1:2">
      <c s="4" t="s" r="A4">
        <v>153</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55</v>
      </c>
      <c s="2" t="s" r="B1">
        <v>1</v>
      </c>
    </row>
    <row r="2" spans="1:2">
      <c s="2" t="s" r="B2">
        <v>2</v>
      </c>
    </row>
    <row r="3" spans="1:2">
      <c s="3" t="s" r="A3">
        <v>155</v>
      </c>
    </row>
    <row r="4" spans="1:2">
      <c s="4" t="s" r="A4">
        <v>155</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60</v>
      </c>
      <c s="2" t="s" r="B1">
        <v>1</v>
      </c>
    </row>
    <row r="2" spans="1:2">
      <c s="2" t="s" r="B2">
        <v>2</v>
      </c>
    </row>
    <row r="3" spans="1:2">
      <c s="3" t="s" r="A3">
        <v>160</v>
      </c>
    </row>
    <row r="4" spans="1:2">
      <c s="4" t="s" r="A4">
        <v>160</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62</v>
      </c>
      <c s="2" t="s" r="B1">
        <v>1</v>
      </c>
    </row>
    <row r="2" spans="1:2">
      <c s="2" t="s" r="B2">
        <v>2</v>
      </c>
    </row>
    <row r="3" spans="1:2">
      <c s="3" t="s" r="A3">
        <v>162</v>
      </c>
    </row>
    <row r="4" spans="1:2">
      <c s="4" t="s" r="A4">
        <v>162</v>
      </c>
      <c s="4" t="s"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t="s" r="A1">
        <v>164</v>
      </c>
      <c s="2" t="s" r="B1">
        <v>1</v>
      </c>
    </row>
    <row r="2" spans="1:2">
      <c s="2" t="s" r="B2">
        <v>2</v>
      </c>
    </row>
    <row r="3" spans="1:2">
      <c s="3" t="s" r="A3">
        <v>164</v>
      </c>
    </row>
    <row r="4" spans="1:2">
      <c s="4" t="s" r="A4">
        <v>164</v>
      </c>
      <c s="4" t="s"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66</v>
      </c>
      <c s="2" t="s" r="B1">
        <v>1</v>
      </c>
    </row>
    <row r="2" spans="1:2">
      <c s="2" t="s" r="B2">
        <v>2</v>
      </c>
    </row>
    <row r="3" spans="1:2">
      <c s="3" t="s" r="A3">
        <v>167</v>
      </c>
    </row>
    <row r="4" spans="1:2">
      <c s="4" t="s" r="A4">
        <v>166</v>
      </c>
      <c s="4" t="s"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69</v>
      </c>
      <c s="2" t="s" r="B1">
        <v>1</v>
      </c>
    </row>
    <row r="2" spans="1:2">
      <c s="2" t="s" r="B2">
        <v>2</v>
      </c>
    </row>
    <row r="3" spans="1:2">
      <c s="3" t="s" r="A3">
        <v>170</v>
      </c>
    </row>
    <row r="4" spans="1:2">
      <c s="4" t="s" r="A4">
        <v>169</v>
      </c>
      <c s="4" t="s"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t="s" r="A1">
        <v>24</v>
      </c>
      <c s="2" t="s" r="B1">
        <v>2</v>
      </c>
      <c s="2" t="s" r="C1">
        <v>25</v>
      </c>
      <c s="2" t="s" r="D1">
        <v>26</v>
      </c>
    </row>
    <row r="2" spans="1:4">
      <c s="3" t="s" r="A2">
        <v>27</v>
      </c>
      <c t="n" r="C2"/>
    </row>
    <row r="3" spans="1:4">
      <c s="4" t="s" r="A3">
        <v>28</v>
      </c>
      <c s="7" t="n" r="B3">
        <v>149579</v>
      </c>
      <c s="7" t="n" r="C3">
        <v>96800</v>
      </c>
    </row>
    <row r="4" spans="1:4">
      <c s="4" t="s" r="A4">
        <v>29</v>
      </c>
      <c s="5" t="n" r="B4">
        <v>79684</v>
      </c>
      <c s="5" t="n" r="C4">
        <v>143698</v>
      </c>
    </row>
    <row r="5" spans="1:4">
      <c s="4" t="s" r="A5">
        <v>30</v>
      </c>
      <c s="5" t="n" r="B5">
        <v>13997</v>
      </c>
      <c s="5" t="n" r="C5">
        <v>10550</v>
      </c>
    </row>
    <row r="6" spans="1:4">
      <c s="4" t="s" r="A6">
        <v>31</v>
      </c>
      <c s="5" t="n" r="B6">
        <v>697</v>
      </c>
      <c s="5" t="n" r="C6">
        <v>1134</v>
      </c>
    </row>
    <row r="7" spans="1:4">
      <c s="4" t="s" r="A7">
        <v>32</v>
      </c>
      <c s="5" t="n" r="B7">
        <v>243957</v>
      </c>
      <c s="5" t="n" r="C7">
        <v>252182</v>
      </c>
    </row>
    <row r="8" spans="1:4">
      <c s="4" t="s" r="A8">
        <v>33</v>
      </c>
      <c s="5" t="n" r="B8">
        <v>0</v>
      </c>
      <c s="5" t="n" r="C8">
        <v>42856</v>
      </c>
    </row>
    <row r="9" spans="1:4">
      <c s="4" t="s" r="A9">
        <v>34</v>
      </c>
      <c s="5" t="n" r="B9">
        <v>276</v>
      </c>
      <c s="5" t="n" r="C9">
        <v>324</v>
      </c>
    </row>
    <row r="10" spans="1:4">
      <c s="4" t="s" r="A10">
        <v>35</v>
      </c>
      <c s="5" t="n" r="B10">
        <v>201279</v>
      </c>
      <c s="5" t="n" r="C10">
        <v>208191</v>
      </c>
    </row>
    <row r="11" spans="1:4">
      <c s="4" t="s" r="A11">
        <v>36</v>
      </c>
      <c s="5" t="n" r="B11">
        <v>16574</v>
      </c>
      <c s="5" t="n" r="C11">
        <v>18101</v>
      </c>
    </row>
    <row r="12" spans="1:4">
      <c s="4" t="s" r="A12">
        <v>37</v>
      </c>
      <c s="5" t="n" r="B12">
        <v>462086</v>
      </c>
      <c s="5" t="n" r="C12">
        <v>521654</v>
      </c>
    </row>
    <row r="13" spans="1:4">
      <c s="3" t="s" r="A13">
        <v>38</v>
      </c>
      <c t="n" r="C13"/>
    </row>
    <row r="14" spans="1:4">
      <c s="4" t="s" r="A14">
        <v>39</v>
      </c>
      <c s="5" t="n" r="B14">
        <v>462</v>
      </c>
      <c s="5" t="n" r="C14">
        <v>0</v>
      </c>
    </row>
    <row r="15" spans="1:4">
      <c s="4" t="s" r="A15">
        <v>40</v>
      </c>
      <c s="5" t="n" r="B15">
        <v>150</v>
      </c>
      <c s="5" t="n" r="C15">
        <v>1056</v>
      </c>
    </row>
    <row r="16" spans="1:4">
      <c s="4" t="s" r="A16">
        <v>41</v>
      </c>
      <c s="5" t="n" r="B16">
        <v>1003</v>
      </c>
      <c s="5" t="n" r="C16">
        <v>1959</v>
      </c>
    </row>
    <row r="17" spans="1:4">
      <c s="4" t="s" r="A17">
        <v>42</v>
      </c>
      <c s="5" t="n" r="B17">
        <v>7925</v>
      </c>
      <c s="5" t="n" r="C17">
        <v>7551</v>
      </c>
    </row>
    <row r="18" spans="1:4">
      <c s="4" t="s" r="A18">
        <v>43</v>
      </c>
      <c s="5" t="n" r="B18">
        <v>1789</v>
      </c>
      <c s="5" t="n" r="C18">
        <v>2108</v>
      </c>
    </row>
    <row r="19" spans="1:4">
      <c s="4" t="s" r="A19">
        <v>44</v>
      </c>
      <c s="5" t="n" r="B19">
        <v>885</v>
      </c>
      <c s="5" t="n" r="C19">
        <v>1082</v>
      </c>
    </row>
    <row r="20" spans="1:4">
      <c s="4" t="s" r="A20">
        <v>45</v>
      </c>
      <c s="5" t="n" r="B20">
        <v>12214</v>
      </c>
      <c s="5" t="n" r="C20">
        <v>13756</v>
      </c>
    </row>
    <row r="21" spans="1:4">
      <c s="4" t="s" r="A21">
        <v>46</v>
      </c>
      <c s="5" t="n" r="B21">
        <v>255109</v>
      </c>
      <c s="5" t="n" r="C21">
        <v>255109</v>
      </c>
    </row>
    <row r="22" spans="1:4">
      <c s="4" t="s" r="A22">
        <v>47</v>
      </c>
      <c s="5" t="n" r="B22">
        <v>483363</v>
      </c>
      <c s="5" t="n" r="C22">
        <v>470527</v>
      </c>
    </row>
    <row r="23" spans="1:4">
      <c s="4" t="s" r="A23">
        <v>48</v>
      </c>
      <c s="5" t="n" r="B23">
        <v>102</v>
      </c>
      <c s="5" t="n" r="C23">
        <v>105</v>
      </c>
    </row>
    <row r="24" spans="1:4">
      <c s="4" t="s" r="A24">
        <v>49</v>
      </c>
      <c s="5" t="n" r="B24">
        <v>1748</v>
      </c>
      <c s="5" t="n" r="C24">
        <v>1718</v>
      </c>
    </row>
    <row r="25" spans="1:4">
      <c s="4" t="s" r="A25">
        <v>44</v>
      </c>
      <c s="7" t="n" r="B25">
        <v>3542</v>
      </c>
      <c s="7" t="n" r="C25">
        <v>3788</v>
      </c>
    </row>
    <row r="26" spans="1:4">
      <c s="4" t="s" r="A26">
        <v>50</v>
      </c>
      <c t="n" r="C26"/>
    </row>
    <row r="27" spans="1:4">
      <c s="3" t="s" r="A27">
        <v>51</v>
      </c>
      <c t="n" r="C27"/>
    </row>
    <row r="28" spans="1:4">
      <c s="4" t="s" r="A28">
        <v>52</v>
      </c>
      <c t="n" r="C28"/>
    </row>
    <row r="29" spans="1:4">
      <c s="4" t="s" r="A29">
        <v>53</v>
      </c>
      <c s="7" t="n" r="B29">
        <v>1172</v>
      </c>
      <c s="7" t="n" r="C29">
        <v>1164</v>
      </c>
    </row>
    <row r="30" spans="1:4">
      <c s="4" t="s" r="A30">
        <v>54</v>
      </c>
      <c s="5" t="n" r="B30">
        <v>-3263</v>
      </c>
      <c s="5" t="n" r="C30">
        <v>-3263</v>
      </c>
    </row>
    <row r="31" spans="1:4">
      <c s="4" t="s" r="A31">
        <v>55</v>
      </c>
      <c s="5" t="n" r="B31">
        <v>1400253</v>
      </c>
      <c s="5" t="n" r="C31">
        <v>1452504</v>
      </c>
    </row>
    <row r="32" spans="1:4">
      <c s="4" t="s" r="A32">
        <v>56</v>
      </c>
      <c s="5" t="n" r="B32">
        <v>-10</v>
      </c>
      <c s="5" t="n" r="C32">
        <v>-87</v>
      </c>
    </row>
    <row r="33" spans="1:4">
      <c s="4" t="s" r="A33">
        <v>57</v>
      </c>
      <c s="5" t="n" r="B33">
        <v>-1692144</v>
      </c>
      <c s="5" t="n" r="C33">
        <v>-1673667</v>
      </c>
    </row>
    <row r="34" spans="1:4">
      <c s="4" t="s" r="A34">
        <v>58</v>
      </c>
      <c s="5" t="n" r="B34">
        <v>-293992</v>
      </c>
      <c s="5" t="n" r="C34">
        <v>-223349</v>
      </c>
    </row>
    <row r="35" spans="1:4">
      <c s="4" t="s" r="A35">
        <v>59</v>
      </c>
      <c s="7" t="n" r="B35">
        <v>462086</v>
      </c>
      <c s="7" t="n" r="C35">
        <v>521654</v>
      </c>
    </row>
    <row r="36" spans="1:4">
      <c t="n" r="A36"/>
    </row>
    <row r="37" spans="1:4">
      <c s="4" t="s" r="A37">
        <v>26</v>
      </c>
      <c s="4" t="s" r="B37">
        <v>60</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172</v>
      </c>
      <c s="2" t="s" r="B1">
        <v>1</v>
      </c>
    </row>
    <row r="2" spans="1:2">
      <c s="2" t="s" r="B2">
        <v>2</v>
      </c>
    </row>
    <row r="3" spans="1:2">
      <c s="3" t="s" r="A3">
        <v>145</v>
      </c>
    </row>
    <row r="4" spans="1:2">
      <c s="4" t="s" r="A4">
        <v>173</v>
      </c>
      <c s="4" t="s" r="B4">
        <v>174</v>
      </c>
    </row>
    <row r="5" spans="1:2">
      <c s="4" t="s" r="A5">
        <v>175</v>
      </c>
      <c s="4" t="s" r="B5">
        <v>176</v>
      </c>
    </row>
    <row r="6" spans="1:2">
      <c s="4" t="s" r="A6">
        <v>177</v>
      </c>
      <c s="4" t="s" r="B6">
        <v>178</v>
      </c>
    </row>
    <row r="7" spans="1:2">
      <c s="4" t="s" r="A7">
        <v>179</v>
      </c>
      <c s="4" t="s" r="B7">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81</v>
      </c>
      <c s="2" t="s" r="B1">
        <v>1</v>
      </c>
    </row>
    <row r="2" spans="1:2">
      <c s="2" t="s" r="B2">
        <v>2</v>
      </c>
    </row>
    <row r="3" spans="1:2">
      <c s="3" t="s" r="A3">
        <v>147</v>
      </c>
    </row>
    <row r="4" spans="1:2">
      <c s="4" t="s" r="A4">
        <v>182</v>
      </c>
      <c s="4" t="s"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84</v>
      </c>
      <c s="2" t="s" r="B1">
        <v>1</v>
      </c>
    </row>
    <row r="2" spans="1:2">
      <c s="2" t="s" r="B2">
        <v>2</v>
      </c>
    </row>
    <row r="3" spans="1:2">
      <c s="3" t="s" r="A3">
        <v>149</v>
      </c>
    </row>
    <row r="4" spans="1:2">
      <c s="4" t="s" r="A4">
        <v>185</v>
      </c>
      <c s="4" t="s"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87</v>
      </c>
      <c s="2" t="s" r="B1">
        <v>1</v>
      </c>
    </row>
    <row r="2" spans="1:2">
      <c s="2" t="s" r="B2">
        <v>2</v>
      </c>
    </row>
    <row r="3" spans="1:2">
      <c s="3" t="s" r="A3">
        <v>151</v>
      </c>
    </row>
    <row r="4" spans="1:2">
      <c s="4" t="s" r="A4">
        <v>188</v>
      </c>
      <c s="4" t="s" r="B4">
        <v>189</v>
      </c>
    </row>
    <row r="5" spans="1:2">
      <c s="4" t="s" r="A5">
        <v>190</v>
      </c>
      <c s="4" t="s" r="B5">
        <v>191</v>
      </c>
    </row>
    <row r="6" spans="1:2">
      <c s="4" t="s" r="A6">
        <v>192</v>
      </c>
      <c s="4" t="s" r="B6">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94</v>
      </c>
      <c s="2" t="s" r="B1">
        <v>1</v>
      </c>
    </row>
    <row r="2" spans="1:2">
      <c s="2" t="s" r="B2">
        <v>2</v>
      </c>
    </row>
    <row r="3" spans="1:2">
      <c s="3" t="s" r="A3">
        <v>153</v>
      </c>
    </row>
    <row r="4" spans="1:2">
      <c s="4" t="s" r="A4">
        <v>195</v>
      </c>
      <c s="4" t="s"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97</v>
      </c>
      <c s="2" t="s" r="B1">
        <v>1</v>
      </c>
    </row>
    <row r="2" spans="1:2">
      <c s="2" t="s" r="B2">
        <v>2</v>
      </c>
    </row>
    <row r="3" spans="1:2">
      <c s="3" t="s" r="A3">
        <v>155</v>
      </c>
    </row>
    <row r="4" spans="1:2">
      <c s="4" t="s" r="A4">
        <v>198</v>
      </c>
      <c s="4" t="s" r="B4">
        <v>199</v>
      </c>
    </row>
    <row r="5" spans="1:2">
      <c s="4" t="s" r="A5">
        <v>200</v>
      </c>
      <c s="4" t="s" r="B5">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02</v>
      </c>
      <c s="2" t="s" r="B1">
        <v>1</v>
      </c>
    </row>
    <row r="2" spans="1:2">
      <c s="2" t="s" r="B2">
        <v>2</v>
      </c>
    </row>
    <row r="3" spans="1:2">
      <c s="3" t="s" r="A3">
        <v>158</v>
      </c>
    </row>
    <row r="4" spans="1:2">
      <c s="4" t="s" r="A4">
        <v>203</v>
      </c>
      <c s="4" t="s"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05</v>
      </c>
      <c s="2" t="s" r="B1">
        <v>1</v>
      </c>
    </row>
    <row r="2" spans="1:2">
      <c s="2" t="s" r="B2">
        <v>2</v>
      </c>
    </row>
    <row r="3" spans="1:2">
      <c s="3" t="s" r="A3">
        <v>167</v>
      </c>
    </row>
    <row r="4" spans="1:2">
      <c s="4" t="s" r="A4">
        <v>206</v>
      </c>
      <c s="4" t="s"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s>
  <sheetData>
    <row r="1" spans="1:4">
      <c s="1" t="s" r="A1">
        <v>208</v>
      </c>
      <c s="2" t="s" r="B1">
        <v>209</v>
      </c>
      <c s="2" t="s" r="C1">
        <v>210</v>
      </c>
      <c s="2" t="s" r="D1">
        <v>2</v>
      </c>
    </row>
    <row r="2" spans="1:4">
      <c s="3" t="s" r="A2">
        <v>175</v>
      </c>
    </row>
    <row r="3" spans="1:4">
      <c s="4" t="s" r="A3">
        <v>211</v>
      </c>
      <c s="7" t="n" r="C3">
        <v>393</v>
      </c>
    </row>
    <row r="4" spans="1:4">
      <c s="4" t="s" r="A4">
        <v>212</v>
      </c>
      <c s="10" t="n" r="B4">
        <v>0.286</v>
      </c>
    </row>
    <row r="5" spans="1:4">
      <c s="4" t="s" r="A5">
        <v>213</v>
      </c>
    </row>
    <row r="6" spans="1:4">
      <c s="3" t="s" r="A6">
        <v>145</v>
      </c>
    </row>
    <row r="7" spans="1:4">
      <c s="4" t="s" r="A7">
        <v>214</v>
      </c>
      <c s="4" t="s" r="D7">
        <v>2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t="s" r="A1">
        <v>216</v>
      </c>
      <c s="2" t="s" r="B1">
        <v>72</v>
      </c>
      <c s="2" t="s" r="D1">
        <v>1</v>
      </c>
    </row>
    <row r="2" spans="1:5">
      <c s="2" t="s" r="B2">
        <v>2</v>
      </c>
      <c s="2" t="s" r="C2">
        <v>73</v>
      </c>
      <c s="2" t="s" r="D2">
        <v>2</v>
      </c>
      <c s="2" t="s" r="E2">
        <v>73</v>
      </c>
    </row>
    <row r="3" spans="1:5">
      <c s="3" t="s" r="A3">
        <v>217</v>
      </c>
    </row>
    <row r="4" spans="1:5">
      <c s="4" t="s" r="A4">
        <v>218</v>
      </c>
      <c s="5" t="n" r="B4">
        <v>19856</v>
      </c>
      <c s="5" t="n" r="C4">
        <v>21661</v>
      </c>
      <c s="5" t="n" r="D4">
        <v>20194</v>
      </c>
      <c s="5" t="n" r="E4">
        <v>21578</v>
      </c>
    </row>
    <row r="5" spans="1:5">
      <c s="4" t="s" r="A5">
        <v>219</v>
      </c>
    </row>
    <row r="6" spans="1:5">
      <c s="3" t="s" r="A6">
        <v>217</v>
      </c>
    </row>
    <row r="7" spans="1:5">
      <c s="4" t="s" r="A7">
        <v>218</v>
      </c>
      <c s="5" t="n" r="B7">
        <v>4200</v>
      </c>
      <c s="5" t="n" r="D7">
        <v>4400</v>
      </c>
    </row>
    <row r="8" spans="1:5">
      <c s="4" t="s" r="A8">
        <v>220</v>
      </c>
    </row>
    <row r="9" spans="1:5">
      <c s="3" t="s" r="A9">
        <v>217</v>
      </c>
    </row>
    <row r="10" spans="1:5">
      <c s="4" t="s" r="A10">
        <v>218</v>
      </c>
      <c s="5" t="n" r="B10">
        <v>400</v>
      </c>
      <c s="5" t="n" r="D10">
        <v>500</v>
      </c>
    </row>
    <row r="11" spans="1:5">
      <c s="4" t="s" r="A11">
        <v>221</v>
      </c>
    </row>
    <row r="12" spans="1:5">
      <c s="3" t="s" r="A12">
        <v>217</v>
      </c>
    </row>
    <row r="13" spans="1:5">
      <c s="4" t="s" r="A13">
        <v>218</v>
      </c>
      <c s="5" t="n" r="B13">
        <v>1100</v>
      </c>
      <c s="5" t="n" r="D13">
        <v>1200</v>
      </c>
    </row>
    <row r="14" spans="1:5">
      <c s="4" t="s" r="A14">
        <v>222</v>
      </c>
    </row>
    <row r="15" spans="1:5">
      <c s="3" t="s" r="A15">
        <v>217</v>
      </c>
    </row>
    <row r="16" spans="1:5">
      <c s="4" t="s" r="A16">
        <v>218</v>
      </c>
      <c s="5" t="n" r="B16">
        <v>5440</v>
      </c>
      <c s="5" t="n" r="C16">
        <v>6136</v>
      </c>
      <c s="5" t="n" r="D16">
        <v>5653</v>
      </c>
      <c s="5" t="n" r="E16">
        <v>5942</v>
      </c>
    </row>
    <row r="17" spans="1:5">
      <c s="4" t="s" r="A17">
        <v>221</v>
      </c>
    </row>
    <row r="18" spans="1:5">
      <c s="3" t="s" r="A18">
        <v>217</v>
      </c>
    </row>
    <row r="19" spans="1:5">
      <c s="4" t="s" r="A19">
        <v>218</v>
      </c>
      <c s="5" t="n" r="B19">
        <v>1738</v>
      </c>
      <c s="5" t="n" r="C19">
        <v>2039</v>
      </c>
      <c s="5" t="n" r="D19">
        <v>1863</v>
      </c>
      <c s="5" t="n" r="E19">
        <v>2150</v>
      </c>
    </row>
    <row r="20" spans="1:5">
      <c s="4" t="s" r="A20">
        <v>223</v>
      </c>
    </row>
    <row r="21" spans="1:5">
      <c s="3" t="s" r="A21">
        <v>217</v>
      </c>
    </row>
    <row r="22" spans="1:5">
      <c s="4" t="s" r="A22">
        <v>218</v>
      </c>
      <c s="5" t="n" r="B22">
        <v>12678</v>
      </c>
      <c s="5" t="n" r="C22">
        <v>13486</v>
      </c>
      <c s="5" t="n" r="D22">
        <v>12678</v>
      </c>
      <c s="5" t="n" r="E22">
        <v>134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61</v>
      </c>
      <c s="2" t="s" r="B1">
        <v>2</v>
      </c>
      <c s="2" t="s" r="C1">
        <v>25</v>
      </c>
    </row>
    <row r="2" spans="1:3">
      <c s="3" t="s" r="A2">
        <v>62</v>
      </c>
    </row>
    <row r="3" spans="1:3">
      <c s="4" t="s" r="A3">
        <v>63</v>
      </c>
      <c s="8" t="n" r="B3">
        <v>0.01</v>
      </c>
      <c s="8" t="n" r="C3">
        <v>0.01</v>
      </c>
    </row>
    <row r="4" spans="1:3">
      <c s="4" t="s" r="A4">
        <v>64</v>
      </c>
      <c s="5" t="n" r="B4">
        <v>230000</v>
      </c>
      <c s="5" t="n" r="C4">
        <v>230000</v>
      </c>
    </row>
    <row r="5" spans="1:3">
      <c s="4" t="s" r="A5">
        <v>65</v>
      </c>
      <c s="5" t="n" r="B5">
        <v>0</v>
      </c>
      <c s="5" t="n" r="C5">
        <v>0</v>
      </c>
    </row>
    <row r="6" spans="1:3">
      <c s="4" t="s" r="A6">
        <v>66</v>
      </c>
      <c s="5" t="n" r="B6">
        <v>0</v>
      </c>
      <c s="5" t="n" r="C6">
        <v>0</v>
      </c>
    </row>
    <row r="7" spans="1:3">
      <c s="4" t="s" r="A7">
        <v>67</v>
      </c>
      <c s="8" t="n" r="B7">
        <v>0.01</v>
      </c>
      <c s="8" t="n" r="C7">
        <v>0.01</v>
      </c>
    </row>
    <row r="8" spans="1:3">
      <c s="4" t="s" r="A8">
        <v>68</v>
      </c>
      <c s="5" t="n" r="B8">
        <v>200000000</v>
      </c>
      <c s="5" t="n" r="C8">
        <v>200000000</v>
      </c>
    </row>
    <row r="9" spans="1:3">
      <c s="4" t="s" r="A9">
        <v>69</v>
      </c>
      <c s="5" t="n" r="B9">
        <v>117174000</v>
      </c>
      <c s="5" t="n" r="C9">
        <v>116445000</v>
      </c>
    </row>
    <row r="10" spans="1:3">
      <c s="4" t="s" r="A10">
        <v>70</v>
      </c>
      <c s="5" t="n" r="B10">
        <v>150000</v>
      </c>
      <c s="5" t="n" r="C10">
        <v>1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224</v>
      </c>
      <c s="2" t="s" r="B1">
        <v>72</v>
      </c>
      <c s="2" t="s" r="D1">
        <v>1</v>
      </c>
    </row>
    <row r="2" spans="1:6">
      <c s="2" t="s" r="B2">
        <v>2</v>
      </c>
      <c s="2" t="s" r="C2">
        <v>73</v>
      </c>
      <c s="2" t="s" r="D2">
        <v>2</v>
      </c>
      <c s="2" t="s" r="E2">
        <v>73</v>
      </c>
      <c s="2" t="s" r="F2">
        <v>25</v>
      </c>
    </row>
    <row r="3" spans="1:6">
      <c s="3" t="s" r="A3">
        <v>225</v>
      </c>
    </row>
    <row r="4" spans="1:6">
      <c s="4" t="s" r="A4">
        <v>226</v>
      </c>
      <c s="7" t="n" r="B4">
        <v>-3456</v>
      </c>
      <c s="7" t="n" r="C4">
        <v>-2598</v>
      </c>
      <c s="7" t="n" r="D4">
        <v>-6912</v>
      </c>
      <c s="7" t="n" r="E4">
        <v>-4378</v>
      </c>
    </row>
    <row r="5" spans="1:6">
      <c s="4" t="s" r="A5">
        <v>227</v>
      </c>
      <c s="5" t="n" r="B5">
        <v>10434</v>
      </c>
      <c s="5" t="n" r="C5">
        <v>663</v>
      </c>
      <c s="5" t="n" r="D5">
        <v>17108</v>
      </c>
      <c s="5" t="n" r="E5">
        <v>-387</v>
      </c>
    </row>
    <row r="6" spans="1:6">
      <c s="4" t="s" r="A6">
        <v>228</v>
      </c>
      <c s="5" t="n" r="B6">
        <v>221</v>
      </c>
      <c s="5" t="n" r="C6">
        <v>271</v>
      </c>
      <c s="5" t="n" r="D6">
        <v>443</v>
      </c>
      <c s="5" t="n" r="E6">
        <v>541</v>
      </c>
    </row>
    <row r="7" spans="1:6">
      <c s="4" t="s" r="A7">
        <v>229</v>
      </c>
      <c s="5" t="n" r="B7">
        <v>10655</v>
      </c>
      <c s="5" t="n" r="C7">
        <v>934</v>
      </c>
      <c s="7" t="n" r="D7">
        <v>17551</v>
      </c>
      <c s="5" t="n" r="E7">
        <v>154</v>
      </c>
    </row>
    <row r="8" spans="1:6">
      <c s="4" t="s" r="A8">
        <v>230</v>
      </c>
    </row>
    <row r="9" spans="1:6">
      <c s="3" t="s" r="A9">
        <v>225</v>
      </c>
    </row>
    <row r="10" spans="1:6">
      <c s="4" t="s" r="A10">
        <v>231</v>
      </c>
      <c s="5" t="n" r="D10">
        <v>436802</v>
      </c>
    </row>
    <row r="11" spans="1:6">
      <c s="4" t="s" r="A11">
        <v>232</v>
      </c>
    </row>
    <row r="12" spans="1:6">
      <c s="3" t="s" r="A12">
        <v>225</v>
      </c>
    </row>
    <row r="13" spans="1:6">
      <c s="4" t="s" r="A13">
        <v>233</v>
      </c>
      <c s="5" t="n" r="B13">
        <v>13890</v>
      </c>
      <c s="5" t="n" r="C13">
        <v>3261</v>
      </c>
      <c s="7" t="n" r="D13">
        <v>24020</v>
      </c>
      <c s="5" t="n" r="E13">
        <v>3991</v>
      </c>
    </row>
    <row r="14" spans="1:6">
      <c s="4" t="s" r="A14">
        <v>226</v>
      </c>
      <c s="5" t="n" r="B14">
        <v>-3456</v>
      </c>
      <c s="5" t="n" r="C14">
        <v>-2598</v>
      </c>
      <c s="5" t="n" r="D14">
        <v>-6912</v>
      </c>
      <c s="5" t="n" r="E14">
        <v>-4378</v>
      </c>
    </row>
    <row r="15" spans="1:6">
      <c s="4" t="s" r="A15">
        <v>227</v>
      </c>
      <c s="5" t="n" r="B15">
        <v>10434</v>
      </c>
      <c s="5" t="n" r="C15">
        <v>663</v>
      </c>
      <c s="5" t="n" r="D15">
        <v>17108</v>
      </c>
      <c s="5" t="n" r="E15">
        <v>-387</v>
      </c>
    </row>
    <row r="16" spans="1:6">
      <c s="4" t="s" r="A16">
        <v>229</v>
      </c>
      <c s="5" t="n" r="B16">
        <v>10655</v>
      </c>
      <c s="5" t="n" r="C16">
        <v>934</v>
      </c>
      <c s="5" t="n" r="D16">
        <v>17551</v>
      </c>
      <c s="5" t="n" r="E16">
        <v>154</v>
      </c>
    </row>
    <row r="17" spans="1:6">
      <c s="4" t="s" r="A17">
        <v>234</v>
      </c>
    </row>
    <row r="18" spans="1:6">
      <c s="3" t="s" r="A18">
        <v>225</v>
      </c>
    </row>
    <row r="19" spans="1:6">
      <c s="4" t="s" r="A19">
        <v>235</v>
      </c>
      <c s="5" t="n" r="B19">
        <v>363000</v>
      </c>
      <c s="5" t="n" r="D19">
        <v>363000</v>
      </c>
    </row>
    <row r="20" spans="1:6">
      <c s="4" t="s" r="A20">
        <v>236</v>
      </c>
    </row>
    <row r="21" spans="1:6">
      <c s="3" t="s" r="A21">
        <v>225</v>
      </c>
    </row>
    <row r="22" spans="1:6">
      <c s="4" t="s" r="A22">
        <v>226</v>
      </c>
      <c s="5" t="n" r="B22">
        <v>-3500</v>
      </c>
      <c s="5" t="n" r="C22">
        <v>-2600</v>
      </c>
      <c s="7" t="n" r="D22">
        <v>-6900</v>
      </c>
      <c s="5" t="n" r="E22">
        <v>-4400</v>
      </c>
    </row>
    <row r="23" spans="1:6">
      <c s="4" t="s" r="A23">
        <v>237</v>
      </c>
      <c s="7" t="n" r="F23">
        <v>220000</v>
      </c>
    </row>
    <row r="24" spans="1:6">
      <c s="4" t="s" r="A24">
        <v>238</v>
      </c>
      <c s="4" t="s" r="D24">
        <v>215</v>
      </c>
    </row>
    <row r="25" spans="1:6">
      <c s="4" t="s" r="A25">
        <v>239</v>
      </c>
      <c s="7" t="n" r="D25">
        <v>3000000</v>
      </c>
    </row>
    <row r="26" spans="1:6">
      <c s="4" t="s" r="A26">
        <v>240</v>
      </c>
      <c s="4" t="s" r="D26">
        <v>241</v>
      </c>
    </row>
    <row r="27" spans="1:6">
      <c s="4" t="s" r="A27">
        <v>242</v>
      </c>
    </row>
    <row r="28" spans="1:6">
      <c s="3" t="s" r="A28">
        <v>225</v>
      </c>
    </row>
    <row r="29" spans="1:6">
      <c s="4" t="s" r="A29">
        <v>243</v>
      </c>
      <c s="4" t="s" r="D29">
        <v>244</v>
      </c>
    </row>
    <row r="30" spans="1:6">
      <c s="4" t="s" r="A30">
        <v>245</v>
      </c>
    </row>
    <row r="31" spans="1:6">
      <c s="3" t="s" r="A31">
        <v>225</v>
      </c>
    </row>
    <row r="32" spans="1:6">
      <c s="4" t="s" r="A32">
        <v>243</v>
      </c>
      <c s="4" t="s" r="D32">
        <v>246</v>
      </c>
    </row>
    <row r="33" spans="1:6">
      <c s="4" t="s" r="A33">
        <v>247</v>
      </c>
    </row>
    <row r="34" spans="1:6">
      <c s="3" t="s" r="A34">
        <v>225</v>
      </c>
    </row>
    <row r="35" spans="1:6">
      <c s="4" t="s" r="A35">
        <v>228</v>
      </c>
      <c s="7" t="n" r="B35">
        <v>221</v>
      </c>
      <c s="7" t="n" r="C35">
        <v>271</v>
      </c>
      <c s="7" t="n" r="D35">
        <v>443</v>
      </c>
      <c s="7" t="n" r="E35">
        <v>5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248</v>
      </c>
      <c s="2" t="s" r="B1">
        <v>1</v>
      </c>
    </row>
    <row r="2" spans="1:4">
      <c s="2" t="s" r="B2">
        <v>2</v>
      </c>
      <c s="2" t="s" r="C2">
        <v>73</v>
      </c>
      <c s="2" t="s" r="D2">
        <v>25</v>
      </c>
    </row>
    <row r="3" spans="1:4">
      <c s="3" t="s" r="A3">
        <v>249</v>
      </c>
    </row>
    <row r="4" spans="1:4">
      <c s="4" t="s" r="A4">
        <v>250</v>
      </c>
      <c s="7" t="n" r="B4">
        <v>219840</v>
      </c>
      <c s="7" t="n" r="D4">
        <v>285483</v>
      </c>
    </row>
    <row r="5" spans="1:4">
      <c s="4" t="s" r="A5">
        <v>251</v>
      </c>
      <c s="5" t="n" r="B5">
        <v>10</v>
      </c>
      <c s="5" t="n" r="D5">
        <v>35</v>
      </c>
    </row>
    <row r="6" spans="1:4">
      <c s="4" t="s" r="A6">
        <v>252</v>
      </c>
      <c s="5" t="n" r="B6">
        <v>-20</v>
      </c>
      <c s="5" t="n" r="D6">
        <v>-122</v>
      </c>
    </row>
    <row r="7" spans="1:4">
      <c s="4" t="s" r="A7">
        <v>253</v>
      </c>
      <c s="5" t="n" r="D7">
        <v>-3752</v>
      </c>
    </row>
    <row r="8" spans="1:4">
      <c s="4" t="s" r="A8">
        <v>254</v>
      </c>
      <c s="7" t="n" r="B8">
        <v>219830</v>
      </c>
      <c s="5" t="n" r="D8">
        <v>281644</v>
      </c>
    </row>
    <row r="9" spans="1:4">
      <c s="3" t="s" r="A9">
        <v>255</v>
      </c>
    </row>
    <row r="10" spans="1:4">
      <c s="4" t="s" r="A10">
        <v>256</v>
      </c>
      <c s="4" t="s" r="B10">
        <v>257</v>
      </c>
    </row>
    <row r="11" spans="1:4">
      <c s="4" t="s" r="A11">
        <v>258</v>
      </c>
      <c s="4" t="s" r="B11">
        <v>259</v>
      </c>
    </row>
    <row r="12" spans="1:4">
      <c s="4" t="s" r="A12">
        <v>260</v>
      </c>
      <c s="7" t="n" r="B12">
        <v>57098</v>
      </c>
      <c s="7" t="n" r="C12">
        <v>5000</v>
      </c>
    </row>
    <row r="13" spans="1:4">
      <c s="4" t="s" r="A13">
        <v>28</v>
      </c>
    </row>
    <row r="14" spans="1:4">
      <c s="3" t="s" r="A14">
        <v>249</v>
      </c>
    </row>
    <row r="15" spans="1:4">
      <c s="4" t="s" r="A15">
        <v>254</v>
      </c>
      <c s="5" t="n" r="B15">
        <v>140146</v>
      </c>
      <c s="5" t="n" r="D15">
        <v>95090</v>
      </c>
    </row>
    <row r="16" spans="1:4">
      <c s="4" t="s" r="A16">
        <v>29</v>
      </c>
    </row>
    <row r="17" spans="1:4">
      <c s="3" t="s" r="A17">
        <v>249</v>
      </c>
    </row>
    <row r="18" spans="1:4">
      <c s="4" t="s" r="A18">
        <v>254</v>
      </c>
      <c s="5" t="n" r="B18">
        <v>79684</v>
      </c>
      <c s="5" t="n" r="D18">
        <v>143698</v>
      </c>
    </row>
    <row r="19" spans="1:4">
      <c s="4" t="s" r="A19">
        <v>33</v>
      </c>
    </row>
    <row r="20" spans="1:4">
      <c s="3" t="s" r="A20">
        <v>249</v>
      </c>
    </row>
    <row r="21" spans="1:4">
      <c s="4" t="s" r="A21">
        <v>254</v>
      </c>
      <c s="5" t="n" r="B21">
        <v>0</v>
      </c>
      <c s="5" t="n" r="D21">
        <v>42856</v>
      </c>
    </row>
    <row r="22" spans="1:4">
      <c s="4" t="s" r="A22">
        <v>261</v>
      </c>
    </row>
    <row r="23" spans="1:4">
      <c s="3" t="s" r="A23">
        <v>255</v>
      </c>
    </row>
    <row r="24" spans="1:4">
      <c s="4" t="s" r="A24">
        <v>262</v>
      </c>
      <c s="5" t="n" r="B24">
        <v>1200</v>
      </c>
    </row>
    <row r="25" spans="1:4">
      <c s="4" t="s" r="A25">
        <v>260</v>
      </c>
      <c s="5" t="n" r="B25">
        <v>49400</v>
      </c>
    </row>
    <row r="26" spans="1:4">
      <c s="4" t="s" r="A26">
        <v>263</v>
      </c>
    </row>
    <row r="27" spans="1:4">
      <c s="3" t="s" r="A27">
        <v>249</v>
      </c>
    </row>
    <row r="28" spans="1:4">
      <c s="4" t="s" r="A28">
        <v>250</v>
      </c>
      <c s="5" t="n" r="B28">
        <v>7499</v>
      </c>
      <c s="5" t="n" r="D28">
        <v>30019</v>
      </c>
    </row>
    <row r="29" spans="1:4">
      <c s="4" t="s" r="A29">
        <v>251</v>
      </c>
      <c s="5" t="n" r="B29">
        <v>4</v>
      </c>
      <c s="5" t="n" r="D29">
        <v>24</v>
      </c>
    </row>
    <row r="30" spans="1:4">
      <c s="4" t="s" r="A30">
        <v>252</v>
      </c>
      <c s="5" t="n" r="B30">
        <v>0</v>
      </c>
      <c s="5" t="n" r="D30">
        <v>0</v>
      </c>
    </row>
    <row r="31" spans="1:4">
      <c s="4" t="s" r="A31">
        <v>253</v>
      </c>
      <c s="5" t="n" r="D31">
        <v>0</v>
      </c>
    </row>
    <row r="32" spans="1:4">
      <c s="4" t="s" r="A32">
        <v>254</v>
      </c>
      <c s="5" t="n" r="B32">
        <v>7503</v>
      </c>
      <c s="5" t="n" r="D32">
        <v>30043</v>
      </c>
    </row>
    <row r="33" spans="1:4">
      <c s="4" t="s" r="A33">
        <v>264</v>
      </c>
    </row>
    <row r="34" spans="1:4">
      <c s="3" t="s" r="A34">
        <v>249</v>
      </c>
    </row>
    <row r="35" spans="1:4">
      <c s="4" t="s" r="A35">
        <v>250</v>
      </c>
      <c s="5" t="n" r="B35">
        <v>15965</v>
      </c>
      <c s="5" t="n" r="D35">
        <v>34756</v>
      </c>
    </row>
    <row r="36" spans="1:4">
      <c s="4" t="s" r="A36">
        <v>251</v>
      </c>
      <c s="5" t="n" r="B36">
        <v>2</v>
      </c>
      <c s="5" t="n" r="D36">
        <v>6</v>
      </c>
    </row>
    <row r="37" spans="1:4">
      <c s="4" t="s" r="A37">
        <v>252</v>
      </c>
      <c s="5" t="n" r="B37">
        <v>0</v>
      </c>
      <c s="5" t="n" r="D37">
        <v>-12</v>
      </c>
    </row>
    <row r="38" spans="1:4">
      <c s="4" t="s" r="A38">
        <v>253</v>
      </c>
      <c s="5" t="n" r="D38">
        <v>0</v>
      </c>
    </row>
    <row r="39" spans="1:4">
      <c s="4" t="s" r="A39">
        <v>254</v>
      </c>
      <c s="5" t="n" r="B39">
        <v>15967</v>
      </c>
      <c s="5" t="n" r="D39">
        <v>34750</v>
      </c>
    </row>
    <row r="40" spans="1:4">
      <c s="4" t="s" r="A40">
        <v>265</v>
      </c>
    </row>
    <row r="41" spans="1:4">
      <c s="3" t="s" r="A41">
        <v>249</v>
      </c>
    </row>
    <row r="42" spans="1:4">
      <c s="4" t="s" r="A42">
        <v>250</v>
      </c>
      <c s="5" t="n" r="B42">
        <v>46241</v>
      </c>
      <c s="5" t="n" r="D42">
        <v>80880</v>
      </c>
    </row>
    <row r="43" spans="1:4">
      <c s="4" t="s" r="A43">
        <v>251</v>
      </c>
      <c s="5" t="n" r="B43">
        <v>4</v>
      </c>
      <c s="5" t="n" r="D43">
        <v>5</v>
      </c>
    </row>
    <row r="44" spans="1:4">
      <c s="4" t="s" r="A44">
        <v>252</v>
      </c>
      <c s="5" t="n" r="B44">
        <v>-20</v>
      </c>
      <c s="5" t="n" r="D44">
        <v>-110</v>
      </c>
    </row>
    <row r="45" spans="1:4">
      <c s="4" t="s" r="A45">
        <v>253</v>
      </c>
      <c s="5" t="n" r="D45">
        <v>0</v>
      </c>
    </row>
    <row r="46" spans="1:4">
      <c s="4" t="s" r="A46">
        <v>254</v>
      </c>
      <c s="5" t="n" r="B46">
        <v>46225</v>
      </c>
      <c s="5" t="n" r="D46">
        <v>80775</v>
      </c>
    </row>
    <row r="47" spans="1:4">
      <c s="4" t="s" r="A47">
        <v>266</v>
      </c>
    </row>
    <row r="48" spans="1:4">
      <c s="3" t="s" r="A48">
        <v>249</v>
      </c>
    </row>
    <row r="49" spans="1:4">
      <c s="4" t="s" r="A49">
        <v>250</v>
      </c>
      <c s="5" t="n" r="B49">
        <v>9989</v>
      </c>
      <c s="5" t="n" r="D49">
        <v>34469</v>
      </c>
    </row>
    <row r="50" spans="1:4">
      <c s="4" t="s" r="A50">
        <v>251</v>
      </c>
      <c s="5" t="n" r="B50">
        <v>0</v>
      </c>
      <c s="5" t="n" r="D50">
        <v>0</v>
      </c>
    </row>
    <row r="51" spans="1:4">
      <c s="4" t="s" r="A51">
        <v>252</v>
      </c>
      <c s="5" t="n" r="B51">
        <v>0</v>
      </c>
      <c s="5" t="n" r="D51">
        <v>0</v>
      </c>
    </row>
    <row r="52" spans="1:4">
      <c s="4" t="s" r="A52">
        <v>253</v>
      </c>
      <c s="5" t="n" r="D52">
        <v>0</v>
      </c>
    </row>
    <row r="53" spans="1:4">
      <c s="4" t="s" r="A53">
        <v>254</v>
      </c>
      <c s="5" t="n" r="B53">
        <v>9989</v>
      </c>
      <c s="5" t="n" r="D53">
        <v>34469</v>
      </c>
    </row>
    <row r="54" spans="1:4">
      <c s="4" t="s" r="A54">
        <v>267</v>
      </c>
    </row>
    <row r="55" spans="1:4">
      <c s="3" t="s" r="A55">
        <v>249</v>
      </c>
    </row>
    <row r="56" spans="1:4">
      <c s="4" t="s" r="A56">
        <v>250</v>
      </c>
      <c s="5" t="n" r="D56">
        <v>10269</v>
      </c>
    </row>
    <row r="57" spans="1:4">
      <c s="4" t="s" r="A57">
        <v>251</v>
      </c>
      <c s="5" t="n" r="D57">
        <v>0</v>
      </c>
    </row>
    <row r="58" spans="1:4">
      <c s="4" t="s" r="A58">
        <v>252</v>
      </c>
      <c s="5" t="n" r="D58">
        <v>0</v>
      </c>
    </row>
    <row r="59" spans="1:4">
      <c s="4" t="s" r="A59">
        <v>253</v>
      </c>
      <c s="5" t="n" r="D59">
        <v>-3752</v>
      </c>
    </row>
    <row r="60" spans="1:4">
      <c s="4" t="s" r="A60">
        <v>254</v>
      </c>
      <c s="5" t="n" r="D60">
        <v>6517</v>
      </c>
    </row>
    <row r="61" spans="1:4">
      <c s="4" t="s" r="A61">
        <v>268</v>
      </c>
    </row>
    <row r="62" spans="1:4">
      <c s="3" t="s" r="A62">
        <v>249</v>
      </c>
    </row>
    <row r="63" spans="1:4">
      <c s="4" t="s" r="A63">
        <v>250</v>
      </c>
      <c s="5" t="n" r="B63">
        <v>140146</v>
      </c>
      <c s="5" t="n" r="D63">
        <v>95090</v>
      </c>
    </row>
    <row r="64" spans="1:4">
      <c s="4" t="s" r="A64">
        <v>251</v>
      </c>
      <c s="5" t="n" r="B64">
        <v>0</v>
      </c>
      <c s="5" t="n" r="D64">
        <v>0</v>
      </c>
    </row>
    <row r="65" spans="1:4">
      <c s="4" t="s" r="A65">
        <v>252</v>
      </c>
      <c s="5" t="n" r="B65">
        <v>0</v>
      </c>
      <c s="5" t="n" r="D65">
        <v>0</v>
      </c>
    </row>
    <row r="66" spans="1:4">
      <c s="4" t="s" r="A66">
        <v>253</v>
      </c>
      <c s="5" t="n" r="D66">
        <v>0</v>
      </c>
    </row>
    <row r="67" spans="1:4">
      <c s="4" t="s" r="A67">
        <v>254</v>
      </c>
      <c s="7" t="n" r="B67">
        <v>140146</v>
      </c>
      <c s="7" t="n" r="D67">
        <v>950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9</v>
      </c>
      <c s="2" t="s" r="B1">
        <v>2</v>
      </c>
      <c s="2" t="s" r="C1">
        <v>25</v>
      </c>
    </row>
    <row r="2" spans="1:3">
      <c s="3" t="s" r="A2">
        <v>270</v>
      </c>
    </row>
    <row r="3" spans="1:3">
      <c s="4" t="s" r="A3">
        <v>271</v>
      </c>
      <c s="7" t="n" r="B3">
        <v>219830</v>
      </c>
      <c s="7" t="n" r="C3">
        <v>281644</v>
      </c>
    </row>
    <row r="4" spans="1:3">
      <c s="4" t="s" r="A4">
        <v>263</v>
      </c>
    </row>
    <row r="5" spans="1:3">
      <c s="3" t="s" r="A5">
        <v>270</v>
      </c>
    </row>
    <row r="6" spans="1:3">
      <c s="4" t="s" r="A6">
        <v>271</v>
      </c>
      <c s="5" t="n" r="B6">
        <v>7503</v>
      </c>
      <c s="5" t="n" r="C6">
        <v>30043</v>
      </c>
    </row>
    <row r="7" spans="1:3">
      <c s="4" t="s" r="A7">
        <v>264</v>
      </c>
    </row>
    <row r="8" spans="1:3">
      <c s="3" t="s" r="A8">
        <v>270</v>
      </c>
    </row>
    <row r="9" spans="1:3">
      <c s="4" t="s" r="A9">
        <v>271</v>
      </c>
      <c s="5" t="n" r="B9">
        <v>15967</v>
      </c>
      <c s="5" t="n" r="C9">
        <v>34750</v>
      </c>
    </row>
    <row r="10" spans="1:3">
      <c s="4" t="s" r="A10">
        <v>265</v>
      </c>
    </row>
    <row r="11" spans="1:3">
      <c s="3" t="s" r="A11">
        <v>270</v>
      </c>
    </row>
    <row r="12" spans="1:3">
      <c s="4" t="s" r="A12">
        <v>271</v>
      </c>
      <c s="5" t="n" r="B12">
        <v>46225</v>
      </c>
      <c s="5" t="n" r="C12">
        <v>80775</v>
      </c>
    </row>
    <row r="13" spans="1:3">
      <c s="4" t="s" r="A13">
        <v>266</v>
      </c>
    </row>
    <row r="14" spans="1:3">
      <c s="3" t="s" r="A14">
        <v>270</v>
      </c>
    </row>
    <row r="15" spans="1:3">
      <c s="4" t="s" r="A15">
        <v>271</v>
      </c>
      <c s="5" t="n" r="B15">
        <v>9989</v>
      </c>
      <c s="5" t="n" r="C15">
        <v>34469</v>
      </c>
    </row>
    <row r="16" spans="1:3">
      <c s="4" t="s" r="A16">
        <v>267</v>
      </c>
    </row>
    <row r="17" spans="1:3">
      <c s="3" t="s" r="A17">
        <v>270</v>
      </c>
    </row>
    <row r="18" spans="1:3">
      <c s="4" t="s" r="A18">
        <v>271</v>
      </c>
      <c s="5" t="n" r="C18">
        <v>6517</v>
      </c>
    </row>
    <row r="19" spans="1:3">
      <c s="4" t="s" r="A19">
        <v>268</v>
      </c>
    </row>
    <row r="20" spans="1:3">
      <c s="3" t="s" r="A20">
        <v>270</v>
      </c>
    </row>
    <row r="21" spans="1:3">
      <c s="4" t="s" r="A21">
        <v>271</v>
      </c>
      <c s="5" t="n" r="B21">
        <v>140146</v>
      </c>
      <c s="5" t="n" r="C21">
        <v>95090</v>
      </c>
    </row>
    <row r="22" spans="1:3">
      <c s="4" t="s" r="A22">
        <v>272</v>
      </c>
    </row>
    <row r="23" spans="1:3">
      <c s="3" t="s" r="A23">
        <v>270</v>
      </c>
    </row>
    <row r="24" spans="1:3">
      <c s="4" t="s" r="A24">
        <v>271</v>
      </c>
      <c s="5" t="n" r="B24">
        <v>219830</v>
      </c>
      <c s="5" t="n" r="C24">
        <v>281644</v>
      </c>
    </row>
    <row r="25" spans="1:3">
      <c s="4" t="s" r="A25">
        <v>273</v>
      </c>
    </row>
    <row r="26" spans="1:3">
      <c s="3" t="s" r="A26">
        <v>270</v>
      </c>
    </row>
    <row r="27" spans="1:3">
      <c s="4" t="s" r="A27">
        <v>271</v>
      </c>
      <c s="5" t="n" r="B27">
        <v>7503</v>
      </c>
      <c s="5" t="n" r="C27">
        <v>30043</v>
      </c>
    </row>
    <row r="28" spans="1:3">
      <c s="4" t="s" r="A28">
        <v>274</v>
      </c>
    </row>
    <row r="29" spans="1:3">
      <c s="3" t="s" r="A29">
        <v>270</v>
      </c>
    </row>
    <row r="30" spans="1:3">
      <c s="4" t="s" r="A30">
        <v>271</v>
      </c>
      <c s="5" t="n" r="B30">
        <v>15967</v>
      </c>
      <c s="5" t="n" r="C30">
        <v>34750</v>
      </c>
    </row>
    <row r="31" spans="1:3">
      <c s="4" t="s" r="A31">
        <v>275</v>
      </c>
    </row>
    <row r="32" spans="1:3">
      <c s="3" t="s" r="A32">
        <v>270</v>
      </c>
    </row>
    <row r="33" spans="1:3">
      <c s="4" t="s" r="A33">
        <v>271</v>
      </c>
      <c s="5" t="n" r="B33">
        <v>46225</v>
      </c>
      <c s="5" t="n" r="C33">
        <v>80775</v>
      </c>
    </row>
    <row r="34" spans="1:3">
      <c s="4" t="s" r="A34">
        <v>276</v>
      </c>
    </row>
    <row r="35" spans="1:3">
      <c s="3" t="s" r="A35">
        <v>270</v>
      </c>
    </row>
    <row r="36" spans="1:3">
      <c s="4" t="s" r="A36">
        <v>271</v>
      </c>
      <c s="5" t="n" r="B36">
        <v>9989</v>
      </c>
      <c s="5" t="n" r="C36">
        <v>34469</v>
      </c>
    </row>
    <row r="37" spans="1:3">
      <c s="4" t="s" r="A37">
        <v>277</v>
      </c>
    </row>
    <row r="38" spans="1:3">
      <c s="3" t="s" r="A38">
        <v>270</v>
      </c>
    </row>
    <row r="39" spans="1:3">
      <c s="4" t="s" r="A39">
        <v>271</v>
      </c>
      <c s="5" t="n" r="C39">
        <v>6517</v>
      </c>
    </row>
    <row r="40" spans="1:3">
      <c s="4" t="s" r="A40">
        <v>278</v>
      </c>
    </row>
    <row r="41" spans="1:3">
      <c s="3" t="s" r="A41">
        <v>270</v>
      </c>
    </row>
    <row r="42" spans="1:3">
      <c s="4" t="s" r="A42">
        <v>271</v>
      </c>
      <c s="5" t="n" r="B42">
        <v>140146</v>
      </c>
      <c s="5" t="n" r="C42">
        <v>95090</v>
      </c>
    </row>
    <row r="43" spans="1:3">
      <c s="4" t="s" r="A43">
        <v>279</v>
      </c>
    </row>
    <row r="44" spans="1:3">
      <c s="3" t="s" r="A44">
        <v>270</v>
      </c>
    </row>
    <row r="45" spans="1:3">
      <c s="4" t="s" r="A45">
        <v>271</v>
      </c>
      <c s="5" t="n" r="B45">
        <v>147649</v>
      </c>
      <c s="5" t="n" r="C45">
        <v>131650</v>
      </c>
    </row>
    <row r="46" spans="1:3">
      <c s="4" t="s" r="A46">
        <v>280</v>
      </c>
    </row>
    <row r="47" spans="1:3">
      <c s="3" t="s" r="A47">
        <v>270</v>
      </c>
    </row>
    <row r="48" spans="1:3">
      <c s="4" t="s" r="A48">
        <v>271</v>
      </c>
      <c s="5" t="n" r="B48">
        <v>7503</v>
      </c>
      <c s="5" t="n" r="C48">
        <v>30043</v>
      </c>
    </row>
    <row r="49" spans="1:3">
      <c s="4" t="s" r="A49">
        <v>281</v>
      </c>
    </row>
    <row r="50" spans="1:3">
      <c s="3" t="s" r="A50">
        <v>270</v>
      </c>
    </row>
    <row r="51" spans="1:3">
      <c s="4" t="s" r="A51">
        <v>271</v>
      </c>
      <c s="5" t="n" r="B51">
        <v>0</v>
      </c>
      <c s="5" t="n" r="C51">
        <v>0</v>
      </c>
    </row>
    <row r="52" spans="1:3">
      <c s="4" t="s" r="A52">
        <v>282</v>
      </c>
    </row>
    <row r="53" spans="1:3">
      <c s="3" t="s" r="A53">
        <v>270</v>
      </c>
    </row>
    <row r="54" spans="1:3">
      <c s="4" t="s" r="A54">
        <v>271</v>
      </c>
      <c s="5" t="n" r="B54">
        <v>0</v>
      </c>
      <c s="5" t="n" r="C54">
        <v>0</v>
      </c>
    </row>
    <row r="55" spans="1:3">
      <c s="4" t="s" r="A55">
        <v>283</v>
      </c>
    </row>
    <row r="56" spans="1:3">
      <c s="3" t="s" r="A56">
        <v>270</v>
      </c>
    </row>
    <row r="57" spans="1:3">
      <c s="4" t="s" r="A57">
        <v>271</v>
      </c>
      <c s="5" t="n" r="B57">
        <v>0</v>
      </c>
      <c s="5" t="n" r="C57">
        <v>0</v>
      </c>
    </row>
    <row r="58" spans="1:3">
      <c s="4" t="s" r="A58">
        <v>284</v>
      </c>
    </row>
    <row r="59" spans="1:3">
      <c s="3" t="s" r="A59">
        <v>270</v>
      </c>
    </row>
    <row r="60" spans="1:3">
      <c s="4" t="s" r="A60">
        <v>271</v>
      </c>
      <c s="5" t="n" r="C60">
        <v>6517</v>
      </c>
    </row>
    <row r="61" spans="1:3">
      <c s="4" t="s" r="A61">
        <v>285</v>
      </c>
    </row>
    <row r="62" spans="1:3">
      <c s="3" t="s" r="A62">
        <v>270</v>
      </c>
    </row>
    <row r="63" spans="1:3">
      <c s="4" t="s" r="A63">
        <v>271</v>
      </c>
      <c s="5" t="n" r="B63">
        <v>140146</v>
      </c>
      <c s="5" t="n" r="C63">
        <v>95090</v>
      </c>
    </row>
    <row r="64" spans="1:3">
      <c s="4" t="s" r="A64">
        <v>286</v>
      </c>
    </row>
    <row r="65" spans="1:3">
      <c s="3" t="s" r="A65">
        <v>270</v>
      </c>
    </row>
    <row r="66" spans="1:3">
      <c s="4" t="s" r="A66">
        <v>271</v>
      </c>
      <c s="5" t="n" r="B66">
        <v>72181</v>
      </c>
      <c s="5" t="n" r="C66">
        <v>149994</v>
      </c>
    </row>
    <row r="67" spans="1:3">
      <c s="4" t="s" r="A67">
        <v>287</v>
      </c>
    </row>
    <row r="68" spans="1:3">
      <c s="3" t="s" r="A68">
        <v>270</v>
      </c>
    </row>
    <row r="69" spans="1:3">
      <c s="4" t="s" r="A69">
        <v>271</v>
      </c>
      <c s="5" t="n" r="B69">
        <v>0</v>
      </c>
      <c s="5" t="n" r="C69">
        <v>0</v>
      </c>
    </row>
    <row r="70" spans="1:3">
      <c s="4" t="s" r="A70">
        <v>288</v>
      </c>
    </row>
    <row r="71" spans="1:3">
      <c s="3" t="s" r="A71">
        <v>270</v>
      </c>
    </row>
    <row r="72" spans="1:3">
      <c s="4" t="s" r="A72">
        <v>271</v>
      </c>
      <c s="5" t="n" r="B72">
        <v>15967</v>
      </c>
      <c s="5" t="n" r="C72">
        <v>34750</v>
      </c>
    </row>
    <row r="73" spans="1:3">
      <c s="4" t="s" r="A73">
        <v>289</v>
      </c>
    </row>
    <row r="74" spans="1:3">
      <c s="3" t="s" r="A74">
        <v>270</v>
      </c>
    </row>
    <row r="75" spans="1:3">
      <c s="4" t="s" r="A75">
        <v>271</v>
      </c>
      <c s="5" t="n" r="B75">
        <v>46225</v>
      </c>
      <c s="5" t="n" r="C75">
        <v>80775</v>
      </c>
    </row>
    <row r="76" spans="1:3">
      <c s="4" t="s" r="A76">
        <v>290</v>
      </c>
    </row>
    <row r="77" spans="1:3">
      <c s="3" t="s" r="A77">
        <v>270</v>
      </c>
    </row>
    <row r="78" spans="1:3">
      <c s="4" t="s" r="A78">
        <v>271</v>
      </c>
      <c s="5" t="n" r="B78">
        <v>9989</v>
      </c>
      <c s="5" t="n" r="C78">
        <v>34469</v>
      </c>
    </row>
    <row r="79" spans="1:3">
      <c s="4" t="s" r="A79">
        <v>291</v>
      </c>
    </row>
    <row r="80" spans="1:3">
      <c s="3" t="s" r="A80">
        <v>270</v>
      </c>
    </row>
    <row r="81" spans="1:3">
      <c s="4" t="s" r="A81">
        <v>271</v>
      </c>
      <c s="5" t="n" r="C81">
        <v>0</v>
      </c>
    </row>
    <row r="82" spans="1:3">
      <c s="4" t="s" r="A82">
        <v>292</v>
      </c>
    </row>
    <row r="83" spans="1:3">
      <c s="3" t="s" r="A83">
        <v>270</v>
      </c>
    </row>
    <row r="84" spans="1:3">
      <c s="4" t="s" r="A84">
        <v>271</v>
      </c>
      <c s="5" t="n" r="B84">
        <v>0</v>
      </c>
      <c s="5" t="n" r="C84">
        <v>0</v>
      </c>
    </row>
    <row r="85" spans="1:3">
      <c s="4" t="s" r="A85">
        <v>293</v>
      </c>
    </row>
    <row r="86" spans="1:3">
      <c s="3" t="s" r="A86">
        <v>270</v>
      </c>
    </row>
    <row r="87" spans="1:3">
      <c s="4" t="s" r="A87">
        <v>271</v>
      </c>
      <c s="5" t="n" r="B87">
        <v>0</v>
      </c>
      <c s="5" t="n" r="C87">
        <v>0</v>
      </c>
    </row>
    <row r="88" spans="1:3">
      <c s="4" t="s" r="A88">
        <v>294</v>
      </c>
    </row>
    <row r="89" spans="1:3">
      <c s="3" t="s" r="A89">
        <v>270</v>
      </c>
    </row>
    <row r="90" spans="1:3">
      <c s="4" t="s" r="A90">
        <v>271</v>
      </c>
      <c s="5" t="n" r="B90">
        <v>0</v>
      </c>
      <c s="5" t="n" r="C90">
        <v>0</v>
      </c>
    </row>
    <row r="91" spans="1:3">
      <c s="4" t="s" r="A91">
        <v>295</v>
      </c>
    </row>
    <row r="92" spans="1:3">
      <c s="3" t="s" r="A92">
        <v>270</v>
      </c>
    </row>
    <row r="93" spans="1:3">
      <c s="4" t="s" r="A93">
        <v>271</v>
      </c>
      <c s="5" t="n" r="B93">
        <v>0</v>
      </c>
      <c s="5" t="n" r="C93">
        <v>0</v>
      </c>
    </row>
    <row r="94" spans="1:3">
      <c s="4" t="s" r="A94">
        <v>296</v>
      </c>
    </row>
    <row r="95" spans="1:3">
      <c s="3" t="s" r="A95">
        <v>270</v>
      </c>
    </row>
    <row r="96" spans="1:3">
      <c s="4" t="s" r="A96">
        <v>271</v>
      </c>
      <c s="5" t="n" r="B96">
        <v>0</v>
      </c>
      <c s="5" t="n" r="C96">
        <v>0</v>
      </c>
    </row>
    <row r="97" spans="1:3">
      <c s="4" t="s" r="A97">
        <v>297</v>
      </c>
    </row>
    <row r="98" spans="1:3">
      <c s="3" t="s" r="A98">
        <v>270</v>
      </c>
    </row>
    <row r="99" spans="1:3">
      <c s="4" t="s" r="A99">
        <v>271</v>
      </c>
      <c s="5" t="n" r="B99">
        <v>0</v>
      </c>
      <c s="5" t="n" r="C99">
        <v>0</v>
      </c>
    </row>
    <row r="100" spans="1:3">
      <c s="4" t="s" r="A100">
        <v>298</v>
      </c>
    </row>
    <row r="101" spans="1:3">
      <c s="3" t="s" r="A101">
        <v>270</v>
      </c>
    </row>
    <row r="102" spans="1:3">
      <c s="4" t="s" r="A102">
        <v>271</v>
      </c>
      <c s="5" t="n" r="C102">
        <v>0</v>
      </c>
    </row>
    <row r="103" spans="1:3">
      <c s="4" t="s" r="A103">
        <v>299</v>
      </c>
    </row>
    <row r="104" spans="1:3">
      <c s="3" t="s" r="A104">
        <v>270</v>
      </c>
    </row>
    <row r="105" spans="1:3">
      <c s="4" t="s" r="A105">
        <v>271</v>
      </c>
      <c s="5" t="n" r="B105">
        <v>0</v>
      </c>
      <c s="5" t="n" r="C105">
        <v>0</v>
      </c>
    </row>
    <row r="106" spans="1:3">
      <c s="4" t="s" r="A106">
        <v>300</v>
      </c>
    </row>
    <row r="107" spans="1:3">
      <c s="3" t="s" r="A107">
        <v>270</v>
      </c>
    </row>
    <row r="108" spans="1:3">
      <c s="4" t="s" r="A108">
        <v>301</v>
      </c>
      <c s="5" t="n" r="B108">
        <v>715915</v>
      </c>
      <c s="5" t="n" r="C108">
        <v>653506</v>
      </c>
    </row>
    <row r="109" spans="1:3">
      <c s="4" t="s" r="A109">
        <v>302</v>
      </c>
    </row>
    <row r="110" spans="1:3">
      <c s="3" t="s" r="A110">
        <v>270</v>
      </c>
    </row>
    <row r="111" spans="1:3">
      <c s="4" t="s" r="A111">
        <v>303</v>
      </c>
      <c s="5" t="n" r="B111">
        <v>239802</v>
      </c>
      <c s="5" t="n" r="C111">
        <v>197095</v>
      </c>
    </row>
    <row r="112" spans="1:3">
      <c s="4" t="s" r="A112">
        <v>304</v>
      </c>
    </row>
    <row r="113" spans="1:3">
      <c s="3" t="s" r="A113">
        <v>270</v>
      </c>
    </row>
    <row r="114" spans="1:3">
      <c s="4" t="s" r="A114">
        <v>305</v>
      </c>
      <c s="5" t="n" r="B114">
        <v>476113</v>
      </c>
      <c s="5" t="n" r="C114">
        <v>456411</v>
      </c>
    </row>
    <row r="115" spans="1:3">
      <c s="4" t="s" r="A115">
        <v>306</v>
      </c>
    </row>
    <row r="116" spans="1:3">
      <c s="3" t="s" r="A116">
        <v>270</v>
      </c>
    </row>
    <row r="117" spans="1:3">
      <c s="4" t="s" r="A117">
        <v>301</v>
      </c>
      <c s="5" t="n" r="B117">
        <v>0</v>
      </c>
      <c s="5" t="n" r="C117">
        <v>0</v>
      </c>
    </row>
    <row r="118" spans="1:3">
      <c s="4" t="s" r="A118">
        <v>307</v>
      </c>
    </row>
    <row r="119" spans="1:3">
      <c s="3" t="s" r="A119">
        <v>270</v>
      </c>
    </row>
    <row r="120" spans="1:3">
      <c s="4" t="s" r="A120">
        <v>303</v>
      </c>
      <c s="5" t="n" r="B120">
        <v>0</v>
      </c>
      <c s="5" t="n" r="C120">
        <v>0</v>
      </c>
    </row>
    <row r="121" spans="1:3">
      <c s="4" t="s" r="A121">
        <v>308</v>
      </c>
    </row>
    <row r="122" spans="1:3">
      <c s="3" t="s" r="A122">
        <v>270</v>
      </c>
    </row>
    <row r="123" spans="1:3">
      <c s="4" t="s" r="A123">
        <v>305</v>
      </c>
      <c s="5" t="n" r="B123">
        <v>0</v>
      </c>
      <c s="5" t="n" r="C123">
        <v>0</v>
      </c>
    </row>
    <row r="124" spans="1:3">
      <c s="4" t="s" r="A124">
        <v>309</v>
      </c>
    </row>
    <row r="125" spans="1:3">
      <c s="3" t="s" r="A125">
        <v>270</v>
      </c>
    </row>
    <row r="126" spans="1:3">
      <c s="4" t="s" r="A126">
        <v>301</v>
      </c>
      <c s="5" t="n" r="B126">
        <v>715915</v>
      </c>
      <c s="5" t="n" r="C126">
        <v>653506</v>
      </c>
    </row>
    <row r="127" spans="1:3">
      <c s="4" t="s" r="A127">
        <v>310</v>
      </c>
    </row>
    <row r="128" spans="1:3">
      <c s="3" t="s" r="A128">
        <v>270</v>
      </c>
    </row>
    <row r="129" spans="1:3">
      <c s="4" t="s" r="A129">
        <v>303</v>
      </c>
      <c s="5" t="n" r="B129">
        <v>239802</v>
      </c>
      <c s="5" t="n" r="C129">
        <v>197095</v>
      </c>
    </row>
    <row r="130" spans="1:3">
      <c s="4" t="s" r="A130">
        <v>311</v>
      </c>
    </row>
    <row r="131" spans="1:3">
      <c s="3" t="s" r="A131">
        <v>270</v>
      </c>
    </row>
    <row r="132" spans="1:3">
      <c s="4" t="s" r="A132">
        <v>305</v>
      </c>
      <c s="5" t="n" r="B132">
        <v>476113</v>
      </c>
      <c s="5" t="n" r="C132">
        <v>456411</v>
      </c>
    </row>
    <row r="133" spans="1:3">
      <c s="4" t="s" r="A133">
        <v>312</v>
      </c>
    </row>
    <row r="134" spans="1:3">
      <c s="3" t="s" r="A134">
        <v>270</v>
      </c>
    </row>
    <row r="135" spans="1:3">
      <c s="4" t="s" r="A135">
        <v>301</v>
      </c>
      <c s="5" t="n" r="B135">
        <v>0</v>
      </c>
      <c s="5" t="n" r="C135">
        <v>0</v>
      </c>
    </row>
    <row r="136" spans="1:3">
      <c s="4" t="s" r="A136">
        <v>313</v>
      </c>
    </row>
    <row r="137" spans="1:3">
      <c s="3" t="s" r="A137">
        <v>270</v>
      </c>
    </row>
    <row r="138" spans="1:3">
      <c s="4" t="s" r="A138">
        <v>303</v>
      </c>
      <c s="5" t="n" r="B138">
        <v>0</v>
      </c>
      <c s="5" t="n" r="C138">
        <v>0</v>
      </c>
    </row>
    <row r="139" spans="1:3">
      <c s="4" t="s" r="A139">
        <v>314</v>
      </c>
    </row>
    <row r="140" spans="1:3">
      <c s="3" t="s" r="A140">
        <v>270</v>
      </c>
    </row>
    <row r="141" spans="1:3">
      <c s="4" t="s" r="A141">
        <v>305</v>
      </c>
      <c s="7" t="n" r="B141">
        <v>0</v>
      </c>
      <c s="7" t="n" r="C141">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25"/>
    <col customWidth="1" max="5" min="5" width="14"/>
    <col customWidth="1" max="6" min="6" width="14"/>
    <col customWidth="1" max="7" min="7" width="4"/>
  </cols>
  <sheetData>
    <row r="1" spans="1:7">
      <c s="1" t="s" r="A1">
        <v>315</v>
      </c>
      <c s="2" t="s" r="B1">
        <v>72</v>
      </c>
      <c s="2" t="s" r="D1">
        <v>1</v>
      </c>
      <c t="n" r="F1"/>
    </row>
    <row r="2" spans="1:7">
      <c s="2" t="s" r="B2">
        <v>2</v>
      </c>
      <c s="2" t="s" r="C2">
        <v>73</v>
      </c>
      <c s="2" t="s" r="D2">
        <v>2</v>
      </c>
      <c s="2" t="s" r="E2">
        <v>73</v>
      </c>
      <c s="2" t="s" r="F2">
        <v>25</v>
      </c>
    </row>
    <row r="3" spans="1:7">
      <c s="3" t="s" r="A3">
        <v>153</v>
      </c>
    </row>
    <row r="4" spans="1:7">
      <c s="4" t="s" r="A4">
        <v>316</v>
      </c>
      <c s="7" t="n" r="B4">
        <v>201279</v>
      </c>
      <c s="7" t="n" r="D4">
        <v>201279</v>
      </c>
      <c s="7" t="n" r="F4">
        <v>208191</v>
      </c>
      <c s="4" t="s" r="G4">
        <v>26</v>
      </c>
    </row>
    <row r="5" spans="1:7">
      <c s="4" t="s" r="A5">
        <v>98</v>
      </c>
      <c s="5" t="n" r="B5">
        <v>3456</v>
      </c>
      <c s="7" t="n" r="C5">
        <v>2598</v>
      </c>
      <c s="5" t="n" r="D5">
        <v>6912</v>
      </c>
      <c s="7" t="n" r="E5">
        <v>4378</v>
      </c>
    </row>
    <row r="6" spans="1:7">
      <c s="4" t="s" r="A6">
        <v>317</v>
      </c>
      <c s="5" t="n" r="B6">
        <v>6900</v>
      </c>
      <c s="5" t="n" r="D6">
        <v>6900</v>
      </c>
    </row>
    <row r="7" spans="1:7">
      <c s="4" t="s" r="A7">
        <v>318</v>
      </c>
      <c s="5" t="n" r="B7">
        <v>13800</v>
      </c>
      <c s="5" t="n" r="D7">
        <v>13800</v>
      </c>
    </row>
    <row r="8" spans="1:7">
      <c s="4" t="s" r="A8">
        <v>319</v>
      </c>
      <c s="5" t="n" r="B8">
        <v>13800</v>
      </c>
      <c s="5" t="n" r="D8">
        <v>13800</v>
      </c>
    </row>
    <row r="9" spans="1:7">
      <c s="4" t="s" r="A9">
        <v>320</v>
      </c>
      <c s="5" t="n" r="B9">
        <v>13800</v>
      </c>
      <c s="5" t="n" r="D9">
        <v>13800</v>
      </c>
    </row>
    <row r="10" spans="1:7">
      <c s="4" t="s" r="A10">
        <v>321</v>
      </c>
      <c s="5" t="n" r="B10">
        <v>13800</v>
      </c>
      <c s="5" t="n" r="D10">
        <v>13800</v>
      </c>
    </row>
    <row r="11" spans="1:7">
      <c s="4" t="s" r="A11">
        <v>322</v>
      </c>
      <c s="5" t="n" r="B11">
        <v>139200</v>
      </c>
      <c s="5" t="n" r="D11">
        <v>139200</v>
      </c>
    </row>
    <row r="12" spans="1:7">
      <c s="4" t="s" r="A12">
        <v>232</v>
      </c>
    </row>
    <row r="13" spans="1:7">
      <c s="3" t="s" r="A13">
        <v>153</v>
      </c>
    </row>
    <row r="14" spans="1:7">
      <c s="4" t="s" r="A14">
        <v>98</v>
      </c>
      <c s="5" t="n" r="B14">
        <v>3456</v>
      </c>
      <c s="5" t="n" r="C14">
        <v>2598</v>
      </c>
      <c s="7" t="n" r="D14">
        <v>6912</v>
      </c>
      <c s="5" t="n" r="E14">
        <v>4378</v>
      </c>
    </row>
    <row r="15" spans="1:7">
      <c s="4" t="s" r="A15">
        <v>323</v>
      </c>
    </row>
    <row r="16" spans="1:7">
      <c s="3" t="s" r="A16">
        <v>153</v>
      </c>
    </row>
    <row r="17" spans="1:7">
      <c s="4" t="s" r="A17">
        <v>324</v>
      </c>
      <c s="4" t="s" r="D17">
        <v>325</v>
      </c>
    </row>
    <row r="18" spans="1:7">
      <c s="4" t="s" r="A18">
        <v>326</v>
      </c>
      <c s="5" t="n" r="B18">
        <v>220000</v>
      </c>
      <c s="7" t="n" r="D18">
        <v>220000</v>
      </c>
      <c s="5" t="n" r="F18">
        <v>220000</v>
      </c>
    </row>
    <row r="19" spans="1:7">
      <c s="4" t="s" r="A19">
        <v>327</v>
      </c>
      <c s="5" t="n" r="B19">
        <v>-18721</v>
      </c>
      <c s="5" t="n" r="D19">
        <v>-18721</v>
      </c>
      <c s="5" t="n" r="F19">
        <v>-11809</v>
      </c>
    </row>
    <row r="20" spans="1:7">
      <c s="4" t="s" r="A20">
        <v>316</v>
      </c>
      <c s="5" t="n" r="B20">
        <v>201279</v>
      </c>
      <c s="5" t="n" r="D20">
        <v>201279</v>
      </c>
      <c s="7" t="n" r="F20">
        <v>208191</v>
      </c>
    </row>
    <row r="21" spans="1:7">
      <c s="4" t="s" r="A21">
        <v>98</v>
      </c>
      <c s="7" t="n" r="B21">
        <v>3500</v>
      </c>
      <c s="7" t="n" r="C21">
        <v>2600</v>
      </c>
      <c s="7" t="n" r="D21">
        <v>6900</v>
      </c>
      <c s="7" t="n" r="E21">
        <v>4400</v>
      </c>
    </row>
    <row r="22" spans="1:7">
      <c t="n" r="A22"/>
    </row>
    <row r="23" spans="1:7">
      <c s="4" t="s" r="A23">
        <v>26</v>
      </c>
      <c s="4" t="s" r="B23">
        <v>60</v>
      </c>
    </row>
  </sheetData>
  <mergeCells count="7">
    <mergeCell ref="A1:A2"/>
    <mergeCell ref="B1:C1"/>
    <mergeCell ref="D1:E1"/>
    <mergeCell ref="F1:G1"/>
    <mergeCell ref="F2:G2"/>
    <mergeCell ref="A22:G22"/>
    <mergeCell ref="B23:G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7"/>
    <col customWidth="1" max="5" min="5" width="21"/>
    <col customWidth="1" max="6" min="6" width="21"/>
    <col customWidth="1" max="7" min="7" width="31"/>
    <col customWidth="1" max="8" min="8" width="21"/>
    <col customWidth="1" max="9" min="9" width="20"/>
  </cols>
  <sheetData>
    <row r="1" spans="1:9">
      <c s="1" t="s" r="A1">
        <v>328</v>
      </c>
      <c s="2" t="s" r="B1">
        <v>209</v>
      </c>
      <c s="2" t="s" r="C1">
        <v>329</v>
      </c>
      <c s="2" t="s" r="D1">
        <v>330</v>
      </c>
      <c s="2" t="s" r="E1">
        <v>329</v>
      </c>
      <c s="2" t="s" r="F1">
        <v>331</v>
      </c>
      <c s="2" t="s" r="G1">
        <v>332</v>
      </c>
      <c s="2" t="s" r="H1">
        <v>329</v>
      </c>
      <c s="2" t="s" r="I1">
        <v>333</v>
      </c>
    </row>
    <row r="2" spans="1:9">
      <c s="3" t="s" r="A2">
        <v>109</v>
      </c>
    </row>
    <row r="3" spans="1:9">
      <c s="4" t="s" r="A3">
        <v>334</v>
      </c>
      <c s="7" t="n" r="D3">
        <v>1822000</v>
      </c>
      <c s="7" t="n" r="E3">
        <v>7747000</v>
      </c>
      <c s="7" t="n" r="G3">
        <v>3755000</v>
      </c>
      <c s="7" t="n" r="H3">
        <v>21281000</v>
      </c>
    </row>
    <row r="4" spans="1:9">
      <c s="4" t="s" r="A4">
        <v>335</v>
      </c>
      <c s="10" t="n" r="B4">
        <v>0.286</v>
      </c>
    </row>
    <row r="5" spans="1:9">
      <c s="4" t="s" r="A5">
        <v>336</v>
      </c>
    </row>
    <row r="6" spans="1:9">
      <c s="3" t="s" r="A6">
        <v>109</v>
      </c>
    </row>
    <row r="7" spans="1:9">
      <c s="4" t="s" r="A7">
        <v>337</v>
      </c>
      <c s="5" t="n" r="D7">
        <v>278971</v>
      </c>
      <c s="5" t="n" r="G7">
        <v>278971</v>
      </c>
    </row>
    <row r="8" spans="1:9">
      <c s="4" t="s" r="A8">
        <v>338</v>
      </c>
      <c s="4" t="s" r="G8">
        <v>339</v>
      </c>
    </row>
    <row r="9" spans="1:9">
      <c s="4" t="s" r="A9">
        <v>340</v>
      </c>
      <c s="4" t="s" r="G9">
        <v>341</v>
      </c>
    </row>
    <row r="10" spans="1:9">
      <c s="4" t="s" r="A10">
        <v>342</v>
      </c>
      <c s="5" t="n" r="G10">
        <v>4</v>
      </c>
    </row>
    <row r="11" spans="1:9">
      <c s="4" t="s" r="A11">
        <v>343</v>
      </c>
      <c s="4" t="s" r="G11">
        <v>344</v>
      </c>
    </row>
    <row r="12" spans="1:9">
      <c s="4" t="s" r="A12">
        <v>345</v>
      </c>
      <c s="4" t="s" r="G12">
        <v>215</v>
      </c>
    </row>
    <row r="13" spans="1:9">
      <c s="4" t="s" r="A13">
        <v>346</v>
      </c>
      <c s="5" t="n" r="G13">
        <v>2500</v>
      </c>
    </row>
    <row r="14" spans="1:9">
      <c s="4" t="s" r="A14">
        <v>347</v>
      </c>
      <c s="7" t="n" r="G14">
        <v>25000</v>
      </c>
    </row>
    <row r="15" spans="1:9">
      <c s="4" t="s" r="A15">
        <v>348</v>
      </c>
    </row>
    <row r="16" spans="1:9">
      <c s="3" t="s" r="A16">
        <v>109</v>
      </c>
    </row>
    <row r="17" spans="1:9">
      <c s="4" t="s" r="A17">
        <v>337</v>
      </c>
      <c s="5" t="n" r="D17">
        <v>3140356</v>
      </c>
      <c s="5" t="n" r="G17">
        <v>3140356</v>
      </c>
    </row>
    <row r="18" spans="1:9">
      <c s="4" t="s" r="A18">
        <v>349</v>
      </c>
    </row>
    <row r="19" spans="1:9">
      <c s="3" t="s" r="A19">
        <v>109</v>
      </c>
    </row>
    <row r="20" spans="1:9">
      <c s="4" t="s" r="A20">
        <v>350</v>
      </c>
      <c s="5" t="n" r="I20">
        <v>1290000</v>
      </c>
    </row>
    <row r="21" spans="1:9">
      <c s="4" t="s" r="A21">
        <v>351</v>
      </c>
      <c s="4" t="s" r="I21">
        <v>352</v>
      </c>
    </row>
    <row r="22" spans="1:9">
      <c s="4" t="s" r="A22">
        <v>353</v>
      </c>
      <c s="7" t="n" r="F22">
        <v>7000000</v>
      </c>
    </row>
    <row r="23" spans="1:9">
      <c s="4" t="s" r="A23">
        <v>354</v>
      </c>
      <c s="7" t="n" r="C23">
        <v>3800000</v>
      </c>
    </row>
    <row r="24" spans="1:9">
      <c s="4" t="s" r="A24">
        <v>355</v>
      </c>
      <c s="5" t="n" r="D24">
        <v>63000</v>
      </c>
      <c s="5" t="n" r="G24">
        <v>6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56</v>
      </c>
      <c s="2" t="s" r="B1">
        <v>72</v>
      </c>
      <c s="2" t="s" r="D1">
        <v>1</v>
      </c>
    </row>
    <row r="2" spans="1:5">
      <c s="2" t="s" r="B2">
        <v>2</v>
      </c>
      <c s="2" t="s" r="C2">
        <v>73</v>
      </c>
      <c s="2" t="s" r="D2">
        <v>2</v>
      </c>
      <c s="2" t="s" r="E2">
        <v>73</v>
      </c>
    </row>
    <row r="3" spans="1:5">
      <c s="3" t="s" r="A3">
        <v>109</v>
      </c>
    </row>
    <row r="4" spans="1:5">
      <c s="4" t="s" r="A4">
        <v>357</v>
      </c>
      <c s="7" t="n" r="B4">
        <v>1822</v>
      </c>
      <c s="7" t="n" r="C4">
        <v>7747</v>
      </c>
      <c s="7" t="n" r="D4">
        <v>3755</v>
      </c>
      <c s="7" t="n" r="E4">
        <v>21281</v>
      </c>
    </row>
    <row r="5" spans="1:5">
      <c s="4" t="s" r="A5">
        <v>219</v>
      </c>
    </row>
    <row r="6" spans="1:5">
      <c s="3" t="s" r="A6">
        <v>109</v>
      </c>
    </row>
    <row r="7" spans="1:5">
      <c s="4" t="s" r="A7">
        <v>358</v>
      </c>
      <c s="5" t="n" r="B7">
        <v>1900</v>
      </c>
      <c s="5" t="n" r="D7">
        <v>1900</v>
      </c>
    </row>
    <row r="8" spans="1:5">
      <c s="4" t="s" r="A8">
        <v>220</v>
      </c>
    </row>
    <row r="9" spans="1:5">
      <c s="3" t="s" r="A9">
        <v>109</v>
      </c>
    </row>
    <row r="10" spans="1:5">
      <c s="4" t="s" r="A10">
        <v>358</v>
      </c>
      <c s="5" t="n" r="B10">
        <v>2600</v>
      </c>
      <c s="5" t="n" r="D10">
        <v>2600</v>
      </c>
    </row>
    <row r="11" spans="1:5">
      <c s="4" t="s" r="A11">
        <v>221</v>
      </c>
    </row>
    <row r="12" spans="1:5">
      <c s="3" t="s" r="A12">
        <v>109</v>
      </c>
    </row>
    <row r="13" spans="1:5">
      <c s="4" t="s" r="A13">
        <v>358</v>
      </c>
      <c s="5" t="n" r="B13">
        <v>8200</v>
      </c>
      <c s="5" t="n" r="D13">
        <v>8200</v>
      </c>
    </row>
    <row r="14" spans="1:5">
      <c s="4" t="s" r="A14">
        <v>359</v>
      </c>
    </row>
    <row r="15" spans="1:5">
      <c s="3" t="s" r="A15">
        <v>109</v>
      </c>
    </row>
    <row r="16" spans="1:5">
      <c s="4" t="s" r="A16">
        <v>357</v>
      </c>
      <c s="5" t="n" r="B16">
        <v>1822</v>
      </c>
      <c s="5" t="n" r="C16">
        <v>3595</v>
      </c>
      <c s="5" t="n" r="D16">
        <v>3755</v>
      </c>
      <c s="5" t="n" r="E16">
        <v>9652</v>
      </c>
    </row>
    <row r="17" spans="1:5">
      <c s="4" t="s" r="A17">
        <v>166</v>
      </c>
    </row>
    <row r="18" spans="1:5">
      <c s="3" t="s" r="A18">
        <v>109</v>
      </c>
    </row>
    <row r="19" spans="1:5">
      <c s="4" t="s" r="A19">
        <v>357</v>
      </c>
      <c s="5" t="n" r="B19">
        <v>0</v>
      </c>
      <c s="5" t="n" r="C19">
        <v>4152</v>
      </c>
      <c s="5" t="n" r="D19">
        <v>0</v>
      </c>
      <c s="5" t="n" r="E19">
        <v>11629</v>
      </c>
    </row>
    <row r="20" spans="1:5">
      <c s="4" t="s" r="A20">
        <v>360</v>
      </c>
    </row>
    <row r="21" spans="1:5">
      <c s="3" t="s" r="A21">
        <v>109</v>
      </c>
    </row>
    <row r="22" spans="1:5">
      <c s="4" t="s" r="A22">
        <v>357</v>
      </c>
      <c s="5" t="n" r="B22">
        <v>232</v>
      </c>
      <c s="5" t="n" r="C22">
        <v>514</v>
      </c>
      <c s="5" t="n" r="D22">
        <v>467</v>
      </c>
      <c s="5" t="n" r="E22">
        <v>1232</v>
      </c>
    </row>
    <row r="23" spans="1:5">
      <c s="4" t="s" r="A23">
        <v>361</v>
      </c>
    </row>
    <row r="24" spans="1:5">
      <c s="3" t="s" r="A24">
        <v>109</v>
      </c>
    </row>
    <row r="25" spans="1:5">
      <c s="4" t="s" r="A25">
        <v>357</v>
      </c>
      <c s="7" t="n" r="B25">
        <v>1590</v>
      </c>
      <c s="7" t="n" r="C25">
        <v>3081</v>
      </c>
      <c s="7" t="n" r="D25">
        <v>3288</v>
      </c>
      <c s="7" t="n" r="E25">
        <v>84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t="s" r="A1">
        <v>362</v>
      </c>
      <c s="2" t="s" r="B1">
        <v>72</v>
      </c>
      <c s="2" t="s" r="D1">
        <v>1</v>
      </c>
    </row>
    <row r="2" spans="1:5">
      <c s="2" t="s" r="B2">
        <v>2</v>
      </c>
      <c s="2" t="s" r="C2">
        <v>73</v>
      </c>
      <c s="2" t="s" r="D2">
        <v>2</v>
      </c>
      <c s="2" t="s" r="E2">
        <v>73</v>
      </c>
    </row>
    <row r="3" spans="1:5">
      <c s="3" t="s" r="A3">
        <v>363</v>
      </c>
    </row>
    <row r="4" spans="1:5">
      <c s="4" t="s" r="A4">
        <v>364</v>
      </c>
      <c s="5" t="n" r="B4">
        <v>0</v>
      </c>
      <c s="5" t="n" r="D4">
        <v>0</v>
      </c>
    </row>
    <row r="5" spans="1:5">
      <c s="3" t="s" r="A5">
        <v>365</v>
      </c>
    </row>
    <row r="6" spans="1:5">
      <c s="4" t="s" r="A6">
        <v>366</v>
      </c>
      <c s="4" t="s" r="C6">
        <v>367</v>
      </c>
      <c s="4" t="s" r="E6">
        <v>367</v>
      </c>
    </row>
    <row r="7" spans="1:5">
      <c s="4" t="s" r="A7">
        <v>368</v>
      </c>
      <c s="4" t="s" r="C7">
        <v>369</v>
      </c>
      <c s="4" t="s" r="E7">
        <v>369</v>
      </c>
    </row>
    <row r="8" spans="1:5">
      <c s="4" t="s" r="A8">
        <v>370</v>
      </c>
      <c s="4" t="s" r="C8">
        <v>371</v>
      </c>
      <c s="4" t="s" r="E8">
        <v>371</v>
      </c>
    </row>
    <row r="9" spans="1:5">
      <c s="4" t="s" r="A9">
        <v>372</v>
      </c>
      <c s="4" t="s" r="C9">
        <v>373</v>
      </c>
      <c s="4" t="s" r="E9">
        <v>373</v>
      </c>
    </row>
    <row r="10" spans="1:5">
      <c s="4" t="s" r="A10">
        <v>374</v>
      </c>
      <c s="8" t="n" r="C10">
        <v>15.72</v>
      </c>
      <c s="8" t="n" r="E10">
        <v>17.43</v>
      </c>
    </row>
    <row r="11" spans="1:5">
      <c s="4" t="s" r="A11">
        <v>375</v>
      </c>
    </row>
    <row r="12" spans="1:5">
      <c s="3" t="s" r="A12">
        <v>365</v>
      </c>
    </row>
    <row r="13" spans="1:5">
      <c s="4" t="s" r="A13">
        <v>376</v>
      </c>
      <c s="4" t="s" r="C13">
        <v>377</v>
      </c>
      <c s="4" t="s" r="E13">
        <v>377</v>
      </c>
    </row>
    <row r="14" spans="1:5">
      <c s="4" t="s" r="A14">
        <v>378</v>
      </c>
      <c s="4" t="s" r="C14">
        <v>379</v>
      </c>
      <c s="4" t="s" r="E14">
        <v>379</v>
      </c>
    </row>
    <row r="15" spans="1:5">
      <c s="4" t="s" r="A15">
        <v>380</v>
      </c>
    </row>
    <row r="16" spans="1:5">
      <c s="3" t="s" r="A16">
        <v>365</v>
      </c>
    </row>
    <row r="17" spans="1:5">
      <c s="4" t="s" r="A17">
        <v>376</v>
      </c>
      <c s="4" t="s" r="C17">
        <v>352</v>
      </c>
      <c s="4" t="s" r="E17">
        <v>352</v>
      </c>
    </row>
    <row r="18" spans="1:5">
      <c s="4" t="s" r="A18">
        <v>378</v>
      </c>
      <c s="4" t="s" r="C18">
        <v>381</v>
      </c>
      <c s="4" t="s" r="E18">
        <v>3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49"/>
    <col customWidth="1" max="5" min="5" width="43"/>
    <col customWidth="1" max="6" min="6" width="39"/>
    <col customWidth="1" max="7" min="7" width="39"/>
    <col customWidth="1" max="8" min="8" width="39"/>
    <col customWidth="1" max="9" min="9" width="39"/>
    <col customWidth="1" max="10" min="10" width="39"/>
    <col customWidth="1" max="11" min="11" width="21"/>
    <col customWidth="1" max="12" min="12" width="4"/>
    <col customWidth="1" max="13" min="13" width="21"/>
  </cols>
  <sheetData>
    <row r="1" spans="1:13">
      <c s="1" t="s" r="A1">
        <v>382</v>
      </c>
      <c s="2" t="s" r="B1">
        <v>383</v>
      </c>
      <c s="2" t="s" r="C1">
        <v>384</v>
      </c>
      <c s="2" t="s" r="D1">
        <v>385</v>
      </c>
      <c s="2" t="s" r="E1">
        <v>386</v>
      </c>
      <c s="2" t="s" r="F1">
        <v>387</v>
      </c>
      <c s="2" t="s" r="G1">
        <v>388</v>
      </c>
      <c s="2" t="s" r="H1">
        <v>387</v>
      </c>
      <c s="2" t="s" r="I1">
        <v>388</v>
      </c>
      <c s="2" t="s" r="J1">
        <v>387</v>
      </c>
      <c s="2" t="s" r="K1">
        <v>389</v>
      </c>
      <c s="2" t="s" r="M1">
        <v>390</v>
      </c>
    </row>
    <row r="2" spans="1:13">
      <c s="3" t="s" r="A2">
        <v>391</v>
      </c>
    </row>
    <row r="3" spans="1:13">
      <c s="4" t="s" r="A3">
        <v>392</v>
      </c>
      <c s="7" t="n" r="F3">
        <v>255109</v>
      </c>
      <c s="7" t="n" r="H3">
        <v>255109</v>
      </c>
      <c s="7" t="n" r="J3">
        <v>255109</v>
      </c>
      <c s="7" t="n" r="K3">
        <v>255109</v>
      </c>
      <c s="4" t="s" r="L3">
        <v>26</v>
      </c>
    </row>
    <row r="4" spans="1:13">
      <c s="4" t="s" r="A4">
        <v>47</v>
      </c>
      <c s="5" t="n" r="F4">
        <v>483363</v>
      </c>
      <c s="5" t="n" r="H4">
        <v>483363</v>
      </c>
      <c s="5" t="n" r="J4">
        <v>483363</v>
      </c>
      <c s="5" t="n" r="K4">
        <v>470527</v>
      </c>
      <c s="4" t="s" r="L4">
        <v>26</v>
      </c>
    </row>
    <row r="5" spans="1:13">
      <c s="4" t="s" r="A5">
        <v>393</v>
      </c>
      <c s="5" t="n" r="F5">
        <v>738472</v>
      </c>
      <c s="5" t="n" r="H5">
        <v>738472</v>
      </c>
      <c s="5" t="n" r="J5">
        <v>738472</v>
      </c>
      <c s="5" t="n" r="K5">
        <v>725636</v>
      </c>
    </row>
    <row r="6" spans="1:13">
      <c s="4" t="s" r="A6">
        <v>135</v>
      </c>
      <c s="5" t="n" r="H6">
        <v>0</v>
      </c>
      <c s="7" t="n" r="I6">
        <v>434677</v>
      </c>
    </row>
    <row r="7" spans="1:13">
      <c s="4" t="s" r="A7">
        <v>394</v>
      </c>
      <c s="5" t="n" r="H7">
        <v>12836</v>
      </c>
      <c s="7" t="n" r="I7">
        <v>0</v>
      </c>
    </row>
    <row r="8" spans="1:13">
      <c s="4" t="s" r="A8">
        <v>303</v>
      </c>
    </row>
    <row r="9" spans="1:13">
      <c s="3" t="s" r="A9">
        <v>391</v>
      </c>
    </row>
    <row r="10" spans="1:13">
      <c s="4" t="s" r="A10">
        <v>392</v>
      </c>
      <c s="7" t="n" r="F10">
        <v>255109</v>
      </c>
      <c s="7" t="n" r="H10">
        <v>255109</v>
      </c>
      <c s="7" t="n" r="J10">
        <v>255109</v>
      </c>
      <c s="5" t="n" r="K10">
        <v>255109</v>
      </c>
    </row>
    <row r="11" spans="1:13">
      <c s="4" t="s" r="A11">
        <v>395</v>
      </c>
      <c s="7" t="n" r="D11">
        <v>287500</v>
      </c>
      <c s="7" t="n" r="E11">
        <v>287500</v>
      </c>
    </row>
    <row r="12" spans="1:13">
      <c s="4" t="s" r="A12">
        <v>135</v>
      </c>
      <c s="7" t="n" r="D12">
        <v>281200</v>
      </c>
    </row>
    <row r="13" spans="1:13">
      <c s="4" t="s" r="A13">
        <v>396</v>
      </c>
      <c s="4" t="s" r="D13">
        <v>397</v>
      </c>
      <c s="4" t="s" r="E13">
        <v>397</v>
      </c>
    </row>
    <row r="14" spans="1:13">
      <c s="4" t="s" r="A14">
        <v>398</v>
      </c>
      <c s="11" t="n" r="C14">
        <v>46.9087</v>
      </c>
      <c s="11" t="n" r="E14">
        <v>35.9903</v>
      </c>
      <c s="11" t="n" r="H14">
        <v>49.6963</v>
      </c>
    </row>
    <row r="15" spans="1:13">
      <c s="4" t="s" r="A15">
        <v>399</v>
      </c>
      <c s="8" t="n" r="C15">
        <v>21.32</v>
      </c>
      <c s="8" t="n" r="D15">
        <v>27.79</v>
      </c>
      <c s="8" t="n" r="E15">
        <v>27.79</v>
      </c>
      <c s="8" t="n" r="F15">
        <v>20.12</v>
      </c>
      <c s="8" t="n" r="G15">
        <v>21.32</v>
      </c>
      <c s="8" t="n" r="H15">
        <v>20.12</v>
      </c>
      <c s="8" t="n" r="I15">
        <v>21.32</v>
      </c>
      <c s="8" t="n" r="J15">
        <v>20.12</v>
      </c>
    </row>
    <row r="16" spans="1:13">
      <c s="4" t="s" r="A16">
        <v>400</v>
      </c>
      <c s="4" t="s" r="D16">
        <v>401</v>
      </c>
    </row>
    <row r="17" spans="1:13">
      <c s="4" t="s" r="A17">
        <v>402</v>
      </c>
    </row>
    <row r="18" spans="1:13">
      <c s="3" t="s" r="A18">
        <v>391</v>
      </c>
    </row>
    <row r="19" spans="1:13">
      <c s="4" t="s" r="A19">
        <v>399</v>
      </c>
      <c s="8" t="n" r="B19">
        <v>21.32</v>
      </c>
    </row>
    <row r="20" spans="1:13">
      <c s="4" t="s" r="A20">
        <v>403</v>
      </c>
      <c s="5" t="n" r="B20">
        <v>1519402</v>
      </c>
    </row>
    <row r="21" spans="1:13">
      <c s="4" t="s" r="A21">
        <v>404</v>
      </c>
      <c s="5" t="n" r="B21">
        <v>149645</v>
      </c>
    </row>
    <row r="22" spans="1:13">
      <c s="4" t="s" r="A22">
        <v>405</v>
      </c>
    </row>
    <row r="23" spans="1:13">
      <c s="3" t="s" r="A23">
        <v>391</v>
      </c>
    </row>
    <row r="24" spans="1:13">
      <c s="4" t="s" r="A24">
        <v>406</v>
      </c>
      <c s="7" t="n" r="D24">
        <v>36800</v>
      </c>
    </row>
    <row r="25" spans="1:13">
      <c s="4" t="s" r="A25">
        <v>407</v>
      </c>
      <c s="5" t="n" r="D25">
        <v>2</v>
      </c>
      <c s="5" t="n" r="E25">
        <v>2</v>
      </c>
    </row>
    <row r="26" spans="1:13">
      <c s="4" t="s" r="A26">
        <v>408</v>
      </c>
      <c s="8" t="n" r="C26">
        <v>21.32</v>
      </c>
      <c s="8" t="n" r="D26">
        <v>27.79</v>
      </c>
      <c s="8" t="n" r="H26">
        <v>20.12</v>
      </c>
    </row>
    <row r="27" spans="1:13">
      <c s="4" t="s" r="A27">
        <v>409</v>
      </c>
      <c s="9" t="n" r="C27">
        <v>29.16</v>
      </c>
      <c s="5" t="n" r="D27">
        <v>38</v>
      </c>
      <c s="5" t="n" r="E27">
        <v>38</v>
      </c>
      <c s="9" t="n" r="F27">
        <v>27.52</v>
      </c>
      <c s="9" t="n" r="G27">
        <v>29.16</v>
      </c>
      <c s="9" t="n" r="H27">
        <v>27.52</v>
      </c>
      <c s="9" t="n" r="I27">
        <v>29.16</v>
      </c>
      <c s="9" t="n" r="J27">
        <v>27.52</v>
      </c>
    </row>
    <row r="28" spans="1:13">
      <c s="4" t="s" r="A28">
        <v>410</v>
      </c>
    </row>
    <row r="29" spans="1:13">
      <c s="3" t="s" r="A29">
        <v>391</v>
      </c>
    </row>
    <row r="30" spans="1:13">
      <c s="4" t="s" r="A30">
        <v>411</v>
      </c>
      <c s="5" t="n" r="D30">
        <v>2779659</v>
      </c>
    </row>
    <row r="31" spans="1:13">
      <c s="4" t="s" r="A31">
        <v>412</v>
      </c>
    </row>
    <row r="32" spans="1:13">
      <c s="3" t="s" r="A32">
        <v>391</v>
      </c>
    </row>
    <row r="33" spans="1:13">
      <c s="4" t="s" r="A33">
        <v>411</v>
      </c>
      <c s="5" t="n" r="D33">
        <v>0</v>
      </c>
    </row>
    <row r="34" spans="1:13">
      <c s="4" t="s" r="A34">
        <v>413</v>
      </c>
    </row>
    <row r="35" spans="1:13">
      <c s="3" t="s" r="A35">
        <v>391</v>
      </c>
    </row>
    <row r="36" spans="1:13">
      <c s="4" t="s" r="A36">
        <v>414</v>
      </c>
      <c s="5" t="n" r="D36">
        <v>0</v>
      </c>
    </row>
    <row r="37" spans="1:13">
      <c s="4" t="s" r="A37">
        <v>415</v>
      </c>
    </row>
    <row r="38" spans="1:13">
      <c s="3" t="s" r="A38">
        <v>391</v>
      </c>
    </row>
    <row r="39" spans="1:13">
      <c s="4" t="s" r="A39">
        <v>47</v>
      </c>
      <c s="7" t="n" r="F39">
        <v>483363</v>
      </c>
      <c s="7" t="n" r="H39">
        <v>483363</v>
      </c>
      <c s="7" t="n" r="J39">
        <v>483363</v>
      </c>
      <c s="7" t="n" r="K39">
        <v>470527</v>
      </c>
    </row>
    <row r="40" spans="1:13">
      <c s="4" t="s" r="A40">
        <v>416</v>
      </c>
    </row>
    <row r="41" spans="1:13">
      <c s="3" t="s" r="A41">
        <v>391</v>
      </c>
    </row>
    <row r="42" spans="1:13">
      <c s="4" t="s" r="A42">
        <v>395</v>
      </c>
      <c s="7" t="n" r="M42">
        <v>450000</v>
      </c>
    </row>
    <row r="43" spans="1:13">
      <c s="4" t="s" r="A43">
        <v>396</v>
      </c>
      <c s="4" t="s" r="M43">
        <v>417</v>
      </c>
    </row>
    <row r="44" spans="1:13">
      <c s="4" t="s" r="A44">
        <v>418</v>
      </c>
      <c s="4" t="s" r="M44">
        <v>419</v>
      </c>
    </row>
    <row r="45" spans="1:13">
      <c s="4" t="s" r="A45">
        <v>394</v>
      </c>
      <c s="7" t="n" r="F45">
        <v>6400</v>
      </c>
      <c s="7" t="n" r="G45">
        <v>0</v>
      </c>
      <c s="7" t="n" r="H45">
        <v>12800</v>
      </c>
      <c s="7" t="n" r="I45">
        <v>0</v>
      </c>
      <c s="7" t="n" r="J45">
        <v>33400</v>
      </c>
    </row>
    <row r="46" spans="1:13">
      <c s="4" t="s" r="A46">
        <v>420</v>
      </c>
      <c s="7" t="n" r="M46">
        <v>15300</v>
      </c>
    </row>
    <row r="47" spans="1:13">
      <c t="n" r="A47"/>
    </row>
    <row r="48" spans="1:13">
      <c s="4" t="s" r="A48">
        <v>26</v>
      </c>
      <c s="4" t="s" r="B48">
        <v>60</v>
      </c>
    </row>
  </sheetData>
  <mergeCells count="3">
    <mergeCell ref="K1:L1"/>
    <mergeCell ref="A47:M47"/>
    <mergeCell ref="B48:M4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s="1" t="s" r="A1">
        <v>421</v>
      </c>
      <c s="2" t="s" r="B1">
        <v>422</v>
      </c>
      <c s="2" t="s" r="C1">
        <v>423</v>
      </c>
      <c s="2" t="s" r="D1">
        <v>2</v>
      </c>
      <c s="2" t="s" r="E1">
        <v>73</v>
      </c>
      <c s="2" t="s" r="F1">
        <v>2</v>
      </c>
      <c s="2" t="s" r="G1">
        <v>73</v>
      </c>
    </row>
    <row r="2" spans="1:7">
      <c s="3" t="s" r="A2">
        <v>424</v>
      </c>
    </row>
    <row r="3" spans="1:7">
      <c s="4" t="s" r="A3">
        <v>95</v>
      </c>
      <c s="8" t="n" r="B3">
        <v>0.25</v>
      </c>
      <c s="8" t="n" r="C3">
        <v>0.25</v>
      </c>
      <c s="8" t="n" r="D3">
        <v>0.25</v>
      </c>
      <c s="7" t="n" r="E3">
        <v>0</v>
      </c>
      <c s="8" t="n" r="F3">
        <v>0.5</v>
      </c>
      <c s="7" t="n" r="G3">
        <v>0</v>
      </c>
    </row>
    <row r="4" spans="1:7">
      <c s="4" t="s" r="A4">
        <v>425</v>
      </c>
      <c s="12" t="n" r="D4">
        <v>29.2</v>
      </c>
      <c s="7" t="n" r="F4">
        <v>58</v>
      </c>
    </row>
    <row r="5" spans="1:7">
      <c s="4" t="s" r="A5">
        <v>426</v>
      </c>
    </row>
    <row r="6" spans="1:7">
      <c s="3" t="s" r="A6">
        <v>160</v>
      </c>
    </row>
    <row r="7" spans="1:7">
      <c s="4" t="s" r="A7">
        <v>427</v>
      </c>
      <c s="5" t="n" r="F7">
        <v>111156</v>
      </c>
      <c s="5" t="n" r="G7">
        <v>79000</v>
      </c>
    </row>
    <row r="8" spans="1:7">
      <c s="4" t="s" r="A8">
        <v>428</v>
      </c>
      <c s="8" t="n" r="F8">
        <v>13.75</v>
      </c>
      <c s="8" t="n" r="G8">
        <v>12.89</v>
      </c>
    </row>
    <row r="9" spans="1:7">
      <c s="4" t="s" r="A9">
        <v>429</v>
      </c>
      <c s="12" t="n" r="F9">
        <v>1.5</v>
      </c>
      <c s="7" t="n" r="G9">
        <v>1</v>
      </c>
    </row>
    <row r="10" spans="1:7">
      <c s="4" t="s" r="A10">
        <v>430</v>
      </c>
    </row>
    <row r="11" spans="1:7">
      <c s="3" t="s" r="A11">
        <v>160</v>
      </c>
    </row>
    <row r="12" spans="1:7">
      <c s="4" t="s" r="A12">
        <v>431</v>
      </c>
      <c s="5" t="n" r="F12">
        <v>178253</v>
      </c>
    </row>
    <row r="13" spans="1:7">
      <c s="4" t="s" r="A13">
        <v>432</v>
      </c>
      <c s="7" t="n" r="F13">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433</v>
      </c>
      <c s="2" t="s" r="B1">
        <v>434</v>
      </c>
    </row>
    <row r="2" spans="1:2">
      <c s="3" t="s" r="A2">
        <v>435</v>
      </c>
    </row>
    <row r="3" spans="1:2">
      <c s="4" t="s" r="A3">
        <v>436</v>
      </c>
      <c s="12" t="n" r="B3">
        <v>30.5</v>
      </c>
    </row>
    <row r="4" spans="1:2">
      <c s="4" t="s" r="A4">
        <v>437</v>
      </c>
      <c s="12" t="n" r="B4">
        <v>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1</v>
      </c>
      <c s="2" t="s" r="B1">
        <v>72</v>
      </c>
      <c s="2" t="s" r="D1">
        <v>1</v>
      </c>
    </row>
    <row r="2" spans="1:5">
      <c s="2" t="s" r="B2">
        <v>2</v>
      </c>
      <c s="2" t="s" r="C2">
        <v>73</v>
      </c>
      <c s="2" t="s" r="D2">
        <v>2</v>
      </c>
      <c s="2" t="s" r="E2">
        <v>73</v>
      </c>
    </row>
    <row r="3" spans="1:5">
      <c s="3" t="s" r="A3">
        <v>74</v>
      </c>
    </row>
    <row r="4" spans="1:5">
      <c s="4" t="s" r="A4">
        <v>75</v>
      </c>
      <c s="7" t="n" r="B4">
        <v>10434</v>
      </c>
      <c s="7" t="n" r="C4">
        <v>663</v>
      </c>
      <c s="7" t="n" r="D4">
        <v>17108</v>
      </c>
      <c s="7" t="n" r="E4">
        <v>-387</v>
      </c>
    </row>
    <row r="5" spans="1:5">
      <c s="4" t="s" r="A5">
        <v>76</v>
      </c>
      <c s="5" t="n" r="B5">
        <v>221</v>
      </c>
      <c s="5" t="n" r="C5">
        <v>271</v>
      </c>
      <c s="5" t="n" r="D5">
        <v>443</v>
      </c>
      <c s="5" t="n" r="E5">
        <v>541</v>
      </c>
    </row>
    <row r="6" spans="1:5">
      <c s="4" t="s" r="A6">
        <v>77</v>
      </c>
      <c s="5" t="n" r="B6">
        <v>10655</v>
      </c>
      <c s="5" t="n" r="C6">
        <v>934</v>
      </c>
      <c s="5" t="n" r="D6">
        <v>17551</v>
      </c>
      <c s="5" t="n" r="E6">
        <v>154</v>
      </c>
    </row>
    <row r="7" spans="1:5">
      <c s="3" t="s" r="A7">
        <v>78</v>
      </c>
    </row>
    <row r="8" spans="1:5">
      <c s="4" t="s" r="A8">
        <v>79</v>
      </c>
      <c s="5" t="n" r="B8">
        <v>638</v>
      </c>
      <c s="5" t="n" r="C8">
        <v>2125</v>
      </c>
      <c s="5" t="n" r="D8">
        <v>1350</v>
      </c>
      <c s="5" t="n" r="E8">
        <v>4812</v>
      </c>
    </row>
    <row r="9" spans="1:5">
      <c s="4" t="s" r="A9">
        <v>80</v>
      </c>
      <c s="5" t="n" r="B9">
        <v>4909</v>
      </c>
      <c s="5" t="n" r="C9">
        <v>8603</v>
      </c>
      <c s="5" t="n" r="D9">
        <v>10348</v>
      </c>
      <c s="5" t="n" r="E9">
        <v>19859</v>
      </c>
    </row>
    <row r="10" spans="1:5">
      <c s="4" t="s" r="A10">
        <v>81</v>
      </c>
      <c s="5" t="n" r="B10">
        <v>5547</v>
      </c>
      <c s="5" t="n" r="C10">
        <v>10728</v>
      </c>
      <c s="5" t="n" r="D10">
        <v>11698</v>
      </c>
      <c s="5" t="n" r="E10">
        <v>24671</v>
      </c>
    </row>
    <row r="11" spans="1:5">
      <c s="4" t="s" r="A11">
        <v>82</v>
      </c>
      <c s="5" t="n" r="B11">
        <v>5108</v>
      </c>
      <c s="5" t="n" r="C11">
        <v>-9794</v>
      </c>
      <c s="5" t="n" r="D11">
        <v>5853</v>
      </c>
      <c s="5" t="n" r="E11">
        <v>-24517</v>
      </c>
    </row>
    <row r="12" spans="1:5">
      <c s="4" t="s" r="A12">
        <v>83</v>
      </c>
      <c s="5" t="n" r="B12">
        <v>-16</v>
      </c>
      <c s="5" t="n" r="C12">
        <v>83</v>
      </c>
      <c s="5" t="n" r="D12">
        <v>1162</v>
      </c>
      <c s="5" t="n" r="E12">
        <v>80</v>
      </c>
    </row>
    <row r="13" spans="1:5">
      <c s="4" t="s" r="A13">
        <v>84</v>
      </c>
      <c s="5" t="n" r="B13">
        <v>85</v>
      </c>
      <c s="5" t="n" r="C13">
        <v>165</v>
      </c>
      <c s="5" t="n" r="D13">
        <v>201</v>
      </c>
      <c s="5" t="n" r="E13">
        <v>353</v>
      </c>
    </row>
    <row r="14" spans="1:5">
      <c s="4" t="s" r="A14">
        <v>85</v>
      </c>
      <c s="5" t="n" r="B14">
        <v>-12987</v>
      </c>
      <c s="5" t="n" r="C14">
        <v>-10327</v>
      </c>
      <c s="5" t="n" r="D14">
        <v>-25693</v>
      </c>
      <c s="5" t="n" r="E14">
        <v>-11971</v>
      </c>
    </row>
    <row r="15" spans="1:5">
      <c s="4" t="s" r="A15">
        <v>86</v>
      </c>
      <c s="5" t="n" r="B15">
        <v>-7810</v>
      </c>
      <c s="5" t="n" r="C15">
        <v>-19873</v>
      </c>
      <c s="5" t="n" r="D15">
        <v>-18477</v>
      </c>
      <c s="5" t="n" r="E15">
        <v>-36055</v>
      </c>
    </row>
    <row r="16" spans="1:5">
      <c s="4" t="s" r="A16">
        <v>87</v>
      </c>
      <c s="5" t="n" r="B16">
        <v>0</v>
      </c>
      <c s="5" t="n" r="C16">
        <v>-278</v>
      </c>
      <c s="5" t="n" r="D16">
        <v>0</v>
      </c>
      <c s="5" t="n" r="E16">
        <v>-278</v>
      </c>
    </row>
    <row r="17" spans="1:5">
      <c s="4" t="s" r="A17">
        <v>88</v>
      </c>
      <c s="5" t="n" r="B17">
        <v>-7810</v>
      </c>
      <c s="5" t="n" r="C17">
        <v>-20151</v>
      </c>
      <c s="5" t="n" r="D17">
        <v>-18477</v>
      </c>
      <c s="5" t="n" r="E17">
        <v>-36333</v>
      </c>
    </row>
    <row r="18" spans="1:5">
      <c s="4" t="s" r="A18">
        <v>89</v>
      </c>
      <c s="5" t="n" r="B18">
        <v>0</v>
      </c>
      <c s="5" t="n" r="C18">
        <v>-43413</v>
      </c>
      <c s="5" t="n" r="D18">
        <v>0</v>
      </c>
      <c s="5" t="n" r="E18">
        <v>-94934</v>
      </c>
    </row>
    <row r="19" spans="1:5">
      <c s="4" t="s" r="A19">
        <v>90</v>
      </c>
      <c s="7" t="n" r="B19">
        <v>-7810</v>
      </c>
      <c s="7" t="n" r="C19">
        <v>-63564</v>
      </c>
      <c s="7" t="n" r="D19">
        <v>-18477</v>
      </c>
      <c s="7" t="n" r="E19">
        <v>-131267</v>
      </c>
    </row>
    <row r="20" spans="1:5">
      <c s="3" t="s" r="A20">
        <v>91</v>
      </c>
    </row>
    <row r="21" spans="1:5">
      <c s="4" t="s" r="A21">
        <v>92</v>
      </c>
      <c s="8" t="n" r="B21">
        <v>-0.07000000000000001</v>
      </c>
      <c s="8" t="n" r="C21">
        <v>-0.18</v>
      </c>
      <c s="8" t="n" r="D21">
        <v>-0.16</v>
      </c>
      <c s="8" t="n" r="E21">
        <v>-0.33</v>
      </c>
    </row>
    <row r="22" spans="1:5">
      <c s="4" t="s" r="A22">
        <v>93</v>
      </c>
      <c s="5" t="n" r="B22">
        <v>0</v>
      </c>
      <c s="9" t="n" r="C22">
        <v>-0.39</v>
      </c>
      <c s="5" t="n" r="D22">
        <v>0</v>
      </c>
      <c s="9" t="n" r="E22">
        <v>-0.86</v>
      </c>
    </row>
    <row r="23" spans="1:5">
      <c s="4" t="s" r="A23">
        <v>94</v>
      </c>
      <c s="9" t="n" r="B23">
        <v>-0.07000000000000001</v>
      </c>
      <c s="9" t="n" r="C23">
        <v>-0.57</v>
      </c>
      <c s="9" t="n" r="D23">
        <v>-0.16</v>
      </c>
      <c s="9" t="n" r="E23">
        <v>-1.19</v>
      </c>
    </row>
    <row r="24" spans="1:5">
      <c s="4" t="s" r="A24">
        <v>95</v>
      </c>
      <c s="8" t="n" r="B24">
        <v>0.25</v>
      </c>
      <c s="7" t="n" r="C24">
        <v>0</v>
      </c>
      <c s="8" t="n" r="D24">
        <v>0.5</v>
      </c>
      <c s="7" t="n" r="E24">
        <v>0</v>
      </c>
    </row>
    <row r="25" spans="1:5">
      <c s="4" t="s" r="A25">
        <v>96</v>
      </c>
      <c s="5" t="n" r="B25">
        <v>115329</v>
      </c>
      <c s="5" t="n" r="C25">
        <v>110974</v>
      </c>
      <c s="5" t="n" r="D25">
        <v>115096</v>
      </c>
      <c s="5" t="n" r="E25">
        <v>110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t="s" r="A1">
        <v>438</v>
      </c>
      <c s="2" t="s" r="B1">
        <v>439</v>
      </c>
      <c s="2" t="s" r="C1">
        <v>72</v>
      </c>
      <c s="2" t="s" r="D1">
        <v>440</v>
      </c>
    </row>
    <row r="2" spans="1:4">
      <c s="2" t="s" r="B2">
        <v>441</v>
      </c>
      <c s="2" t="s" r="C2">
        <v>442</v>
      </c>
      <c s="2" t="s" r="D2">
        <v>443</v>
      </c>
    </row>
    <row r="3" spans="1:4">
      <c s="3" t="s" r="A3">
        <v>444</v>
      </c>
    </row>
    <row r="4" spans="1:4">
      <c s="4" t="s" r="A4">
        <v>351</v>
      </c>
      <c s="4" t="s" r="D4">
        <v>352</v>
      </c>
    </row>
    <row r="5" spans="1:4">
      <c s="4" t="s" r="A5">
        <v>445</v>
      </c>
      <c s="12" t="n" r="C5">
        <v>9.1</v>
      </c>
    </row>
    <row r="6" spans="1:4">
      <c s="4" t="s" r="A6">
        <v>446</v>
      </c>
      <c s="12" t="n" r="B6">
        <v>9.5</v>
      </c>
    </row>
    <row r="7" spans="1:4">
      <c s="4" t="s" r="A7">
        <v>447</v>
      </c>
      <c s="12" t="n" r="B7">
        <v>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s="1" t="s" r="A1">
        <v>448</v>
      </c>
      <c s="2" t="s" r="B1">
        <v>449</v>
      </c>
      <c s="2" t="s" r="C1">
        <v>2</v>
      </c>
      <c s="2" t="s" r="D1">
        <v>73</v>
      </c>
      <c s="2" t="s" r="E1">
        <v>2</v>
      </c>
      <c s="2" t="s" r="F1">
        <v>73</v>
      </c>
    </row>
    <row r="2" spans="1:6">
      <c s="3" t="s" r="A2">
        <v>164</v>
      </c>
    </row>
    <row r="3" spans="1:6">
      <c s="4" t="s" r="A3">
        <v>450</v>
      </c>
      <c s="7" t="n" r="B3">
        <v>400000</v>
      </c>
    </row>
    <row r="4" spans="1:6">
      <c s="4" t="s" r="A4">
        <v>451</v>
      </c>
      <c s="7" t="n" r="C4">
        <v>0</v>
      </c>
      <c s="7" t="n" r="D4">
        <v>278</v>
      </c>
      <c s="7" t="n" r="E4">
        <v>0</v>
      </c>
      <c s="7" t="n" r="F4">
        <v>2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52</v>
      </c>
      <c s="2" t="s" r="B1">
        <v>72</v>
      </c>
      <c s="2" t="s" r="D1">
        <v>1</v>
      </c>
    </row>
    <row r="2" spans="1:5">
      <c s="2" t="s" r="B2">
        <v>2</v>
      </c>
      <c s="2" t="s" r="C2">
        <v>73</v>
      </c>
      <c s="2" t="s" r="D2">
        <v>2</v>
      </c>
      <c s="2" t="s" r="E2">
        <v>73</v>
      </c>
    </row>
    <row r="3" spans="1:5">
      <c s="3" t="s" r="A3">
        <v>453</v>
      </c>
    </row>
    <row r="4" spans="1:5">
      <c s="4" t="s" r="A4">
        <v>454</v>
      </c>
      <c s="7" t="n" r="B4">
        <v>0</v>
      </c>
      <c s="7" t="n" r="C4">
        <v>2184000</v>
      </c>
      <c s="7" t="n" r="D4">
        <v>0</v>
      </c>
      <c s="7" t="n" r="E4">
        <v>3129000</v>
      </c>
    </row>
    <row r="5" spans="1:5">
      <c s="4" t="s" r="A5">
        <v>455</v>
      </c>
      <c s="7" t="n" r="B5">
        <v>0</v>
      </c>
      <c s="5" t="n" r="C5">
        <v>-43413000</v>
      </c>
      <c s="7" t="n" r="D5">
        <v>0</v>
      </c>
      <c s="5" t="n" r="E5">
        <v>-94934000</v>
      </c>
    </row>
    <row r="6" spans="1:5">
      <c s="4" t="s" r="A6">
        <v>166</v>
      </c>
    </row>
    <row r="7" spans="1:5">
      <c s="3" t="s" r="A7">
        <v>453</v>
      </c>
    </row>
    <row r="8" spans="1:5">
      <c s="4" t="s" r="A8">
        <v>456</v>
      </c>
      <c s="7" t="n" r="C8">
        <v>22000</v>
      </c>
      <c s="7" t="n" r="E8">
        <v>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457</v>
      </c>
      <c s="2" t="s" r="B1">
        <v>458</v>
      </c>
      <c s="2" t="s" r="C1">
        <v>422</v>
      </c>
      <c s="2" t="s" r="D1">
        <v>423</v>
      </c>
      <c s="2" t="s" r="E1">
        <v>2</v>
      </c>
      <c s="2" t="s" r="F1">
        <v>73</v>
      </c>
      <c s="2" t="s" r="G1">
        <v>2</v>
      </c>
      <c s="2" t="s" r="H1">
        <v>73</v>
      </c>
    </row>
    <row r="2" spans="1:8">
      <c s="3" t="s" r="A2">
        <v>169</v>
      </c>
    </row>
    <row r="3" spans="1:8">
      <c s="4" t="s" r="A3">
        <v>95</v>
      </c>
      <c s="8" t="n" r="C3">
        <v>0.25</v>
      </c>
      <c s="8" t="n" r="D3">
        <v>0.25</v>
      </c>
      <c s="8" t="n" r="E3">
        <v>0.25</v>
      </c>
      <c s="7" t="n" r="F3">
        <v>0</v>
      </c>
      <c s="8" t="n" r="G3">
        <v>0.5</v>
      </c>
      <c s="7" t="n" r="H3">
        <v>0</v>
      </c>
    </row>
    <row r="4" spans="1:8">
      <c s="4" t="s" r="A4">
        <v>169</v>
      </c>
    </row>
    <row r="5" spans="1:8">
      <c s="3" t="s" r="A5">
        <v>169</v>
      </c>
    </row>
    <row r="6" spans="1:8">
      <c s="4" t="s" r="A6">
        <v>95</v>
      </c>
      <c s="8" t="n" r="B6">
        <v>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7</v>
      </c>
      <c s="2" t="s" r="B1">
        <v>72</v>
      </c>
      <c s="2" t="s" r="D1">
        <v>1</v>
      </c>
    </row>
    <row r="2" spans="1:5">
      <c s="2" t="s" r="B2">
        <v>2</v>
      </c>
      <c s="2" t="s" r="C2">
        <v>73</v>
      </c>
      <c s="2" t="s" r="D2">
        <v>2</v>
      </c>
      <c s="2" t="s" r="E2">
        <v>73</v>
      </c>
    </row>
    <row r="3" spans="1:5">
      <c s="3" t="s" r="A3">
        <v>74</v>
      </c>
    </row>
    <row r="4" spans="1:5">
      <c s="4" t="s" r="A4">
        <v>98</v>
      </c>
      <c s="7" t="n" r="B4">
        <v>3456</v>
      </c>
      <c s="7" t="n" r="C4">
        <v>2598</v>
      </c>
      <c s="7" t="n" r="D4">
        <v>6912</v>
      </c>
      <c s="7" t="n" r="E4">
        <v>43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9</v>
      </c>
      <c s="2" t="s" r="B1">
        <v>72</v>
      </c>
      <c s="2" t="s" r="D1">
        <v>1</v>
      </c>
    </row>
    <row r="2" spans="1:5">
      <c s="2" t="s" r="B2">
        <v>2</v>
      </c>
      <c s="2" t="s" r="C2">
        <v>73</v>
      </c>
      <c s="2" t="s" r="D2">
        <v>2</v>
      </c>
      <c s="2" t="s" r="E2">
        <v>73</v>
      </c>
    </row>
    <row r="3" spans="1:5">
      <c s="3" t="s" r="A3">
        <v>100</v>
      </c>
    </row>
    <row r="4" spans="1:5">
      <c s="4" t="s" r="A4">
        <v>90</v>
      </c>
      <c s="7" t="n" r="B4">
        <v>-7810</v>
      </c>
      <c s="7" t="n" r="C4">
        <v>-63564</v>
      </c>
      <c s="7" t="n" r="D4">
        <v>-18477</v>
      </c>
      <c s="7" t="n" r="E4">
        <v>-131267</v>
      </c>
    </row>
    <row r="5" spans="1:5">
      <c s="3" t="s" r="A5">
        <v>101</v>
      </c>
    </row>
    <row r="6" spans="1:5">
      <c s="4" t="s" r="A6">
        <v>102</v>
      </c>
      <c s="5" t="n" r="B6">
        <v>2</v>
      </c>
      <c s="5" t="n" r="C6">
        <v>3535</v>
      </c>
      <c s="5" t="n" r="D6">
        <v>1228</v>
      </c>
      <c s="5" t="n" r="E6">
        <v>3544</v>
      </c>
    </row>
    <row r="7" spans="1:5">
      <c s="4" t="s" r="A7">
        <v>103</v>
      </c>
      <c s="5" t="n" r="B7">
        <v>0</v>
      </c>
      <c s="5" t="n" r="C7">
        <v>0</v>
      </c>
      <c s="5" t="n" r="D7">
        <v>-1151</v>
      </c>
      <c s="5" t="n" r="E7">
        <v>0</v>
      </c>
    </row>
    <row r="8" spans="1:5">
      <c s="4" t="s" r="A8">
        <v>104</v>
      </c>
      <c s="7" t="n" r="B8">
        <v>-7808</v>
      </c>
      <c s="7" t="n" r="C8">
        <v>-60029</v>
      </c>
      <c s="7" t="n" r="D8">
        <v>-18400</v>
      </c>
      <c s="7" t="n" r="E8">
        <v>-1277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t="s" r="A1">
        <v>105</v>
      </c>
      <c s="2" t="s" r="B1">
        <v>1</v>
      </c>
    </row>
    <row r="2" spans="1:4">
      <c s="2" t="s" r="B2">
        <v>2</v>
      </c>
      <c s="2" t="s" r="D2">
        <v>73</v>
      </c>
    </row>
    <row r="3" spans="1:4">
      <c s="3" t="s" r="A3">
        <v>106</v>
      </c>
    </row>
    <row r="4" spans="1:4">
      <c s="4" t="s" r="A4">
        <v>90</v>
      </c>
      <c s="7" t="n" r="B4">
        <v>-18477</v>
      </c>
      <c s="7" t="n" r="D4">
        <v>-131267</v>
      </c>
    </row>
    <row r="5" spans="1:4">
      <c s="3" t="s" r="A5">
        <v>107</v>
      </c>
    </row>
    <row r="6" spans="1:4">
      <c s="4" t="s" r="A6">
        <v>108</v>
      </c>
      <c s="5" t="n" r="B6">
        <v>6966</v>
      </c>
      <c s="5" t="n" r="D6">
        <v>6190</v>
      </c>
    </row>
    <row r="7" spans="1:4">
      <c s="4" t="s" r="A7">
        <v>109</v>
      </c>
      <c s="5" t="n" r="B7">
        <v>3755</v>
      </c>
      <c s="5" t="n" r="D7">
        <v>21281</v>
      </c>
    </row>
    <row r="8" spans="1:4">
      <c s="4" t="s" r="A8">
        <v>110</v>
      </c>
      <c s="5" t="n" r="B8">
        <v>392</v>
      </c>
      <c s="5" t="n" r="D8">
        <v>1412</v>
      </c>
    </row>
    <row r="9" spans="1:4">
      <c s="4" t="s" r="A9">
        <v>111</v>
      </c>
      <c s="5" t="n" r="B9">
        <v>12836</v>
      </c>
      <c s="5" t="n" r="D9">
        <v>0</v>
      </c>
    </row>
    <row r="10" spans="1:4">
      <c s="4" t="s" r="A10">
        <v>112</v>
      </c>
      <c s="5" t="n" r="B10">
        <v>-1204</v>
      </c>
      <c s="5" t="n" r="D10">
        <v>0</v>
      </c>
    </row>
    <row r="11" spans="1:4">
      <c s="4" t="s" r="A11">
        <v>113</v>
      </c>
      <c s="5" t="n" r="B11">
        <v>1527</v>
      </c>
      <c s="5" t="n" r="D11">
        <v>0</v>
      </c>
    </row>
    <row r="12" spans="1:4">
      <c s="4" t="s" r="A12">
        <v>114</v>
      </c>
      <c s="5" t="n" r="B12">
        <v>-2</v>
      </c>
      <c s="5" t="n" r="D12">
        <v>-2</v>
      </c>
    </row>
    <row r="13" spans="1:4">
      <c s="3" t="s" r="A13">
        <v>115</v>
      </c>
    </row>
    <row r="14" spans="1:4">
      <c s="4" t="s" r="A14">
        <v>116</v>
      </c>
      <c s="5" t="n" r="B14">
        <v>0</v>
      </c>
      <c s="5" t="n" r="D14">
        <v>74</v>
      </c>
    </row>
    <row r="15" spans="1:4">
      <c s="4" t="s" r="A15">
        <v>117</v>
      </c>
      <c s="5" t="n" r="B15">
        <v>-3447</v>
      </c>
      <c s="5" t="n" r="D15">
        <v>-294</v>
      </c>
    </row>
    <row r="16" spans="1:4">
      <c s="4" t="s" r="A16">
        <v>31</v>
      </c>
      <c s="5" t="n" r="B16">
        <v>437</v>
      </c>
      <c s="5" t="n" r="D16">
        <v>-177</v>
      </c>
    </row>
    <row r="17" spans="1:4">
      <c s="4" t="s" r="A17">
        <v>118</v>
      </c>
      <c s="5" t="n" r="B17">
        <v>0</v>
      </c>
      <c s="5" t="n" r="D17">
        <v>-1908</v>
      </c>
    </row>
    <row r="18" spans="1:4">
      <c s="4" t="s" r="A18">
        <v>36</v>
      </c>
      <c s="5" t="n" r="B18">
        <v>0</v>
      </c>
      <c s="5" t="n" r="D18">
        <v>-411</v>
      </c>
    </row>
    <row r="19" spans="1:4">
      <c s="4" t="s" r="A19">
        <v>39</v>
      </c>
      <c s="5" t="n" r="B19">
        <v>462</v>
      </c>
      <c s="5" t="n" r="D19">
        <v>-5832</v>
      </c>
    </row>
    <row r="20" spans="1:4">
      <c s="4" t="s" r="A20">
        <v>119</v>
      </c>
      <c s="5" t="n" r="B20">
        <v>-906</v>
      </c>
      <c s="5" t="n" r="D20">
        <v>-1738</v>
      </c>
    </row>
    <row r="21" spans="1:4">
      <c s="4" t="s" r="A21">
        <v>120</v>
      </c>
      <c s="5" t="n" r="B21">
        <v>-1709</v>
      </c>
      <c s="5" t="n" r="D21">
        <v>1874</v>
      </c>
    </row>
    <row r="22" spans="1:4">
      <c s="4" t="s" r="A22">
        <v>42</v>
      </c>
      <c s="5" t="n" r="B22">
        <v>374</v>
      </c>
      <c s="5" t="n" r="D22">
        <v>8213</v>
      </c>
    </row>
    <row r="23" spans="1:4">
      <c s="4" t="s" r="A23">
        <v>48</v>
      </c>
      <c s="5" t="n" r="B23">
        <v>-3</v>
      </c>
      <c s="5" t="n" r="D23">
        <v>183</v>
      </c>
    </row>
    <row r="24" spans="1:4">
      <c s="4" t="s" r="A24">
        <v>44</v>
      </c>
      <c s="5" t="n" r="B24">
        <v>-443</v>
      </c>
      <c s="5" t="n" r="D24">
        <v>-2640</v>
      </c>
    </row>
    <row r="25" spans="1:4">
      <c s="4" t="s" r="A25">
        <v>121</v>
      </c>
      <c s="5" t="n" r="B25">
        <v>558</v>
      </c>
      <c s="5" t="n" r="D25">
        <v>-105042</v>
      </c>
    </row>
    <row r="26" spans="1:4">
      <c s="3" t="s" r="A26">
        <v>122</v>
      </c>
    </row>
    <row r="27" spans="1:4">
      <c s="4" t="s" r="A27">
        <v>123</v>
      </c>
      <c s="5" t="n" r="B27">
        <v>-6</v>
      </c>
      <c s="5" t="n" r="D27">
        <v>-556</v>
      </c>
    </row>
    <row r="28" spans="1:4">
      <c s="4" t="s" r="A28">
        <v>124</v>
      </c>
      <c s="5" t="n" r="B28">
        <v>-8457</v>
      </c>
      <c s="5" t="n" r="D28">
        <v>-142861</v>
      </c>
    </row>
    <row r="29" spans="1:4">
      <c s="4" t="s" r="A29">
        <v>125</v>
      </c>
      <c s="5" t="n" r="B29">
        <v>59120</v>
      </c>
      <c s="5" t="n" r="D29">
        <v>241173</v>
      </c>
    </row>
    <row r="30" spans="1:4">
      <c s="4" t="s" r="A30">
        <v>126</v>
      </c>
      <c s="5" t="n" r="B30">
        <v>57098</v>
      </c>
      <c s="5" t="n" r="D30">
        <v>5000</v>
      </c>
    </row>
    <row r="31" spans="1:4">
      <c s="4" t="s" r="A31">
        <v>127</v>
      </c>
      <c s="5" t="n" r="B31">
        <v>0</v>
      </c>
      <c s="5" t="n" r="D31">
        <v>-100000</v>
      </c>
    </row>
    <row r="32" spans="1:4">
      <c s="4" t="s" r="A32">
        <v>128</v>
      </c>
      <c s="5" t="n" r="B32">
        <v>0</v>
      </c>
      <c s="5" t="n" r="D32">
        <v>140</v>
      </c>
    </row>
    <row r="33" spans="1:4">
      <c s="4" t="s" r="A33">
        <v>129</v>
      </c>
      <c s="5" t="n" r="B33">
        <v>107755</v>
      </c>
      <c s="5" t="n" r="D33">
        <v>2896</v>
      </c>
    </row>
    <row r="34" spans="1:4">
      <c s="3" t="s" r="A34">
        <v>130</v>
      </c>
    </row>
    <row r="35" spans="1:4">
      <c s="4" t="s" r="A35">
        <v>131</v>
      </c>
      <c s="5" t="n" r="B35">
        <v>0</v>
      </c>
      <c s="5" t="n" r="D35">
        <v>-277541</v>
      </c>
    </row>
    <row r="36" spans="1:4">
      <c s="4" t="s" r="A36">
        <v>132</v>
      </c>
      <c s="5" t="n" r="B36">
        <v>-58045</v>
      </c>
      <c s="5" t="n" r="D36">
        <v>0</v>
      </c>
    </row>
    <row r="37" spans="1:4">
      <c s="4" t="s" r="A37">
        <v>133</v>
      </c>
      <c s="5" t="n" r="B37">
        <v>2511</v>
      </c>
      <c s="5" t="n" r="D37">
        <v>23786</v>
      </c>
    </row>
    <row r="38" spans="1:4">
      <c s="4" t="s" r="A38">
        <v>134</v>
      </c>
      <c s="5" t="n" r="B38">
        <v>0</v>
      </c>
      <c s="5" t="n" r="D38">
        <v>-14234</v>
      </c>
    </row>
    <row r="39" spans="1:4">
      <c s="4" t="s" r="A39">
        <v>135</v>
      </c>
      <c s="5" t="n" r="B39">
        <v>0</v>
      </c>
      <c s="5" t="n" r="D39">
        <v>434677</v>
      </c>
    </row>
    <row r="40" spans="1:4">
      <c s="4" t="s" r="A40">
        <v>136</v>
      </c>
      <c s="5" t="n" r="B40">
        <v>-55534</v>
      </c>
      <c s="5" t="n" r="D40">
        <v>166688</v>
      </c>
    </row>
    <row r="41" spans="1:4">
      <c s="4" t="s" r="A41">
        <v>137</v>
      </c>
      <c s="5" t="n" r="B41">
        <v>52779</v>
      </c>
      <c s="5" t="n" r="D41">
        <v>64542</v>
      </c>
    </row>
    <row r="42" spans="1:4">
      <c s="4" t="s" r="A42">
        <v>138</v>
      </c>
      <c s="5" t="n" r="B42">
        <v>96800</v>
      </c>
      <c s="4" t="s" r="C42">
        <v>26</v>
      </c>
      <c s="5" t="n" r="D42">
        <v>143510</v>
      </c>
    </row>
    <row r="43" spans="1:4">
      <c s="4" t="s" r="A43">
        <v>139</v>
      </c>
      <c s="5" t="n" r="B43">
        <v>149579</v>
      </c>
      <c s="5" t="n" r="D43">
        <v>208052</v>
      </c>
    </row>
    <row r="44" spans="1:4">
      <c s="3" t="s" r="A44">
        <v>140</v>
      </c>
    </row>
    <row r="45" spans="1:4">
      <c s="4" t="s" r="A45">
        <v>141</v>
      </c>
      <c s="5" t="n" r="B45">
        <v>10954</v>
      </c>
      <c s="5" t="n" r="D45">
        <v>3055</v>
      </c>
    </row>
    <row r="46" spans="1:4">
      <c s="3" t="s" r="A46">
        <v>142</v>
      </c>
    </row>
    <row r="47" spans="1:4">
      <c s="4" t="s" r="A47">
        <v>143</v>
      </c>
      <c s="5" t="n" r="B47">
        <v>0</v>
      </c>
      <c s="5" t="n" r="D47">
        <v>125337</v>
      </c>
    </row>
    <row r="48" spans="1:4">
      <c s="4" t="s" r="A48">
        <v>144</v>
      </c>
      <c s="7" t="n" r="B48">
        <v>0</v>
      </c>
      <c s="7" t="n" r="D48">
        <v>1300</v>
      </c>
    </row>
    <row r="49" spans="1:4">
      <c t="n" r="A49"/>
    </row>
    <row r="50" spans="1:4">
      <c s="4" t="s" r="A50">
        <v>26</v>
      </c>
      <c s="4" t="s" r="B50">
        <v>60</v>
      </c>
    </row>
  </sheetData>
  <mergeCells count="5">
    <mergeCell ref="A1:A2"/>
    <mergeCell ref="B1:D1"/>
    <mergeCell ref="B2:C2"/>
    <mergeCell ref="A49:D49"/>
    <mergeCell ref="B50:D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145</v>
      </c>
      <c s="2" t="s" r="B1">
        <v>1</v>
      </c>
    </row>
    <row r="2" spans="1:2">
      <c s="2" t="s" r="B2">
        <v>2</v>
      </c>
    </row>
    <row r="3" spans="1:2">
      <c s="3" t="s" r="A3">
        <v>145</v>
      </c>
    </row>
    <row r="4" spans="1:2">
      <c s="4" t="s" r="A4">
        <v>145</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147</v>
      </c>
      <c s="2" t="s" r="B1">
        <v>1</v>
      </c>
    </row>
    <row r="2" spans="1:2">
      <c s="2" t="s" r="B2">
        <v>2</v>
      </c>
    </row>
    <row r="3" spans="1:2">
      <c s="3" t="s" r="A3">
        <v>147</v>
      </c>
    </row>
    <row r="4" spans="1:2">
      <c s="4" t="s" r="A4">
        <v>147</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Operations and S</vt:lpstr>
      <vt:lpstr>Net Loss per Share</vt:lpstr>
      <vt:lpstr>Collaborative Arrangements</vt:lpstr>
      <vt:lpstr>Available-for-Sale Securities a</vt:lpstr>
      <vt:lpstr>Capitalized Fees paid to a Rela</vt:lpstr>
      <vt:lpstr>Stock-Based Compensation</vt:lpstr>
      <vt:lpstr>Long-Term Debt</vt:lpstr>
      <vt:lpstr>Shareholders' Deficit</vt:lpstr>
      <vt:lpstr>Commitments and Contingencies</vt:lpstr>
      <vt:lpstr>Income Taxes</vt:lpstr>
      <vt:lpstr>Discontinued Operations</vt:lpstr>
      <vt:lpstr>Subsequent Event</vt:lpstr>
      <vt:lpstr>Description of Operations and20</vt:lpstr>
      <vt:lpstr>Net Loss per Share (Tables)</vt:lpstr>
      <vt:lpstr>Collaborative Arrangements (Tab</vt:lpstr>
      <vt:lpstr>Available-for-Sale Securities23</vt:lpstr>
      <vt:lpstr>Capitalized Fees paid to a Re24</vt:lpstr>
      <vt:lpstr>Stock-Based Compensation (Table</vt:lpstr>
      <vt:lpstr>Long-Term Debt (Tables)</vt:lpstr>
      <vt:lpstr>Discontinued Operations (Tables</vt:lpstr>
      <vt:lpstr>Description of Operations and28</vt:lpstr>
      <vt:lpstr>Net Loss per Share (Details)</vt:lpstr>
      <vt:lpstr>Collaborative Arrangements (Det</vt:lpstr>
      <vt:lpstr>Available-for-Sale Securities31</vt:lpstr>
      <vt:lpstr>Available-for-Sale Securities32</vt:lpstr>
      <vt:lpstr>Capitalized Fees paid to a Re33</vt:lpstr>
      <vt:lpstr>Stock-Based Compensation (Detai</vt:lpstr>
      <vt:lpstr>Stock-Based Compensation (Det35</vt:lpstr>
      <vt:lpstr>Stock-Based Compensation (Det36</vt:lpstr>
      <vt:lpstr>Long-Term Debt (Details)</vt:lpstr>
      <vt:lpstr>Shareholders' Deficit (Details)</vt:lpstr>
      <vt:lpstr>Commitments and Contingencies (</vt:lpstr>
      <vt:lpstr>Commitments and Contingencies40</vt:lpstr>
      <vt:lpstr>Income Taxes (Details)</vt:lpstr>
      <vt:lpstr>Discontinued Operations (Detail</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54:33Z</dcterms:created>
  <dcterms:modified xmlns:dcterms="http://purl.org/dc/terms/" xmlns:xsi="http://www.w3.org/2001/XMLSchema-instance" xsi:type="dcterms:W3CDTF">2015-08-06T14:54:33Z</dcterms:modified>
  <dc:title xmlns:dc="http://purl.org/dc/elements/1.1/">Untitled</dc:title>
  <dc:description xmlns:dc="http://purl.org/dc/elements/1.1/"/>
  <dc:subject xmlns:dc="http://purl.org/dc/elements/1.1/"/>
  <cp:keywords/>
  <cp:category/>
</cp:coreProperties>
</file>